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CKGROUND"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RECEIVABL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LONG-TERM PREPAID RENT AND OTHE"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MPAIRMENT CHARGES, OTHER WRIT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BASIC AND DILUTED NET INCOME P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Tables)" sheetId="26" state="visible" r:id="rId26"/>
    <sheet xmlns:r="http://schemas.openxmlformats.org/officeDocument/2006/relationships" name="RECEIVABL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INVESTMENTS (Tables)" sheetId="30" state="visible" r:id="rId30"/>
    <sheet xmlns:r="http://schemas.openxmlformats.org/officeDocument/2006/relationships" name="LONG-TERM PREPAID RENT AND OT31" sheetId="31" state="visible" r:id="rId31"/>
    <sheet xmlns:r="http://schemas.openxmlformats.org/officeDocument/2006/relationships" name="ACCRUED EXPENSES AND OTHER CU32" sheetId="32" state="visible" r:id="rId32"/>
    <sheet xmlns:r="http://schemas.openxmlformats.org/officeDocument/2006/relationships" name="DEBT (Tables)" sheetId="33" state="visible" r:id="rId33"/>
    <sheet xmlns:r="http://schemas.openxmlformats.org/officeDocument/2006/relationships" name="IMPAIRMENT CHARGES, OTHER WRI34" sheetId="34" state="visible" r:id="rId34"/>
    <sheet xmlns:r="http://schemas.openxmlformats.org/officeDocument/2006/relationships" name="SEGMENT INFORMATION (Tables)" sheetId="35" state="visible" r:id="rId35"/>
    <sheet xmlns:r="http://schemas.openxmlformats.org/officeDocument/2006/relationships" name="ORGANIZATION AND BACKGROUND (De"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 Recurring (Details" sheetId="39" state="visible" r:id="rId39"/>
    <sheet xmlns:r="http://schemas.openxmlformats.org/officeDocument/2006/relationships" name="FAIR VALUE - Level 3 Reconcilia" sheetId="40" state="visible" r:id="rId40"/>
    <sheet xmlns:r="http://schemas.openxmlformats.org/officeDocument/2006/relationships" name="FAIR VALUE - Additional Informa" sheetId="41" state="visible" r:id="rId41"/>
    <sheet xmlns:r="http://schemas.openxmlformats.org/officeDocument/2006/relationships" name="RECEIVABLES (Details)" sheetId="42" state="visible" r:id="rId42"/>
    <sheet xmlns:r="http://schemas.openxmlformats.org/officeDocument/2006/relationships" name="PROPERTY AND EQUIPMENT (Details"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INVESTMENTS - Additional Inform" sheetId="47" state="visible" r:id="rId47"/>
    <sheet xmlns:r="http://schemas.openxmlformats.org/officeDocument/2006/relationships" name="INVESTMENTS - Schedule of Inves" sheetId="48" state="visible" r:id="rId48"/>
    <sheet xmlns:r="http://schemas.openxmlformats.org/officeDocument/2006/relationships" name="LONG-TERM PREPAID RENT AND OT49" sheetId="49" state="visible" r:id="rId49"/>
    <sheet xmlns:r="http://schemas.openxmlformats.org/officeDocument/2006/relationships" name="ACCRUED EXPENSES AND OTHER CU50" sheetId="50" state="visible" r:id="rId50"/>
    <sheet xmlns:r="http://schemas.openxmlformats.org/officeDocument/2006/relationships" name="DEBT - Schedule (Details)" sheetId="51" state="visible" r:id="rId51"/>
    <sheet xmlns:r="http://schemas.openxmlformats.org/officeDocument/2006/relationships" name="DEBT - Additional Information (" sheetId="52" state="visible" r:id="rId52"/>
    <sheet xmlns:r="http://schemas.openxmlformats.org/officeDocument/2006/relationships" name="IMPAIRMENT CHARGES, OTHER WRI53" sheetId="53" state="visible" r:id="rId53"/>
    <sheet xmlns:r="http://schemas.openxmlformats.org/officeDocument/2006/relationships" name="RELATED PARTY TRANSACTIONS (Det"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TOCKHOLDERS' EQUITY (Details)" sheetId="57" state="visible" r:id="rId57"/>
    <sheet xmlns:r="http://schemas.openxmlformats.org/officeDocument/2006/relationships" name="INCOME TAXES (Details)"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30">
  <si>
    <t>DOCUMENT AND ENTITY INFORMATION - shares</t>
  </si>
  <si>
    <t>6 Months Ended</t>
  </si>
  <si>
    <t>Jun. 30, 2017</t>
  </si>
  <si>
    <t>Aug. 01, 2017</t>
  </si>
  <si>
    <t>Document and Entity Information [Abstract]</t>
  </si>
  <si>
    <t>Entity Registrant Name</t>
  </si>
  <si>
    <t>Tropicana Entertainment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Restricted cash</t>
  </si>
  <si>
    <t>Receivables, net</t>
  </si>
  <si>
    <t>Inventories</t>
  </si>
  <si>
    <t>Prepaid expenses and other assets</t>
  </si>
  <si>
    <t>Total current assets</t>
  </si>
  <si>
    <t>Property and equipment, net</t>
  </si>
  <si>
    <t>Goodwill</t>
  </si>
  <si>
    <t>Intangible assets, net</t>
  </si>
  <si>
    <t>Investments</t>
  </si>
  <si>
    <t>Deferred tax assets, net</t>
  </si>
  <si>
    <t>Long-term prepaid rent and other assets</t>
  </si>
  <si>
    <t>Total assets</t>
  </si>
  <si>
    <t>Current liabilities:</t>
  </si>
  <si>
    <t>Current portion of long-term debt</t>
  </si>
  <si>
    <t>Accounts payable</t>
  </si>
  <si>
    <t>Accrued expenses and other current liabilities</t>
  </si>
  <si>
    <t>Total current liabilities</t>
  </si>
  <si>
    <t>Long-term debt, net</t>
  </si>
  <si>
    <t>Other long-term liabilities</t>
  </si>
  <si>
    <t>Deferred tax liabilities</t>
  </si>
  <si>
    <t>Total liabilities</t>
  </si>
  <si>
    <t>Commitments and contingencies</t>
  </si>
  <si>
    <t xml:space="preserve"> </t>
  </si>
  <si>
    <t>Shareholders' equity:</t>
  </si>
  <si>
    <t>Tropicana Entertainment Inc. preferred stock at $0.01 par value; 10,000,000 shares authorized, no shares issued</t>
  </si>
  <si>
    <t>Tropicana Entertainment Inc. common stock at $0.01 par value; 100,000,000 shares authorized, 24,634,512 shares issued and outstanding at June 30, 2017 and December 31, 2016</t>
  </si>
  <si>
    <t>Additional paid-in capital</t>
  </si>
  <si>
    <t>Retained earnings</t>
  </si>
  <si>
    <t>Total shareholders' equity</t>
  </si>
  <si>
    <t>Total liabilities and shareholders' equity</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n. 30, 2016</t>
  </si>
  <si>
    <t>Revenues:</t>
  </si>
  <si>
    <t>Casino</t>
  </si>
  <si>
    <t>Room</t>
  </si>
  <si>
    <t>Food and beverage</t>
  </si>
  <si>
    <t>Other</t>
  </si>
  <si>
    <t>Management fee from related party</t>
  </si>
  <si>
    <t>Gross revenues</t>
  </si>
  <si>
    <t>Less promotional allowances</t>
  </si>
  <si>
    <t>Net revenues</t>
  </si>
  <si>
    <t>Operating costs and expenses:</t>
  </si>
  <si>
    <t>Marketing, advertising and promotions</t>
  </si>
  <si>
    <t>General and administrative</t>
  </si>
  <si>
    <t>Maintenance and utilities</t>
  </si>
  <si>
    <t>Depreciation and amortization</t>
  </si>
  <si>
    <t>Impairment charges, other write-downs and recoveries</t>
  </si>
  <si>
    <t>Total operating costs and expenses</t>
  </si>
  <si>
    <t>Operating income</t>
  </si>
  <si>
    <t>Other income (expense):</t>
  </si>
  <si>
    <t>Interest expense</t>
  </si>
  <si>
    <t>Interest income</t>
  </si>
  <si>
    <t>Termination fee from related party</t>
  </si>
  <si>
    <t>Total other income (expense)</t>
  </si>
  <si>
    <t>Income before income taxes</t>
  </si>
  <si>
    <t>Income tax expense</t>
  </si>
  <si>
    <t>Net income</t>
  </si>
  <si>
    <t>Basic and diluted income per common share:</t>
  </si>
  <si>
    <t>Net income (in dollars per share)</t>
  </si>
  <si>
    <t>Weighted-average common shares outstanding:</t>
  </si>
  <si>
    <t>Basic and diluted (in shares)</t>
  </si>
  <si>
    <t>CONDENSED CONSOLIDATED STATEMENTS OF CASH FLOWS - USD ($) $ in Thousands</t>
  </si>
  <si>
    <t>Cash flows from operating activities:</t>
  </si>
  <si>
    <t>Adjustments to reconcile net income to net cash provided by operating activities:</t>
  </si>
  <si>
    <t>Gain on insurance recoveries</t>
  </si>
  <si>
    <t>Insurance proceeds</t>
  </si>
  <si>
    <t>Amortization of debt discount and debt issuance costs</t>
  </si>
  <si>
    <t>Change in investment reserves</t>
  </si>
  <si>
    <t>Restricted cash funded</t>
  </si>
  <si>
    <t>Impairment charges</t>
  </si>
  <si>
    <t>Loss on disposition of asset</t>
  </si>
  <si>
    <t>Changes in operating assets and liabilities:</t>
  </si>
  <si>
    <t>Inventories, prepaids and other assets</t>
  </si>
  <si>
    <t>Accrued interest</t>
  </si>
  <si>
    <t>Accounts payable, accrued expenses and other liabilities</t>
  </si>
  <si>
    <t>Long term prepaid rent and other noncurrent assets and liabilities, net</t>
  </si>
  <si>
    <t>Net cash provided by operating activities</t>
  </si>
  <si>
    <t>Cash flows from investing activities:</t>
  </si>
  <si>
    <t>Additions of property and equipment</t>
  </si>
  <si>
    <t>Restricted cash (capital reserve)</t>
  </si>
  <si>
    <t>Approved CRDA Project Funds received</t>
  </si>
  <si>
    <t>Proceeds from sale of investment</t>
  </si>
  <si>
    <t>Intangible assets acquired</t>
  </si>
  <si>
    <t>Net cash used in investing activities</t>
  </si>
  <si>
    <t>Cash flows from financing activities:</t>
  </si>
  <si>
    <t>Payments on debt</t>
  </si>
  <si>
    <t>Repurchase of TEI common stock</t>
  </si>
  <si>
    <t>Net cash (used in) provided by financing activities</t>
  </si>
  <si>
    <t>Net increase in cash and cash equivalents</t>
  </si>
  <si>
    <t>Cash and cash equivalents, beginning of period</t>
  </si>
  <si>
    <t>Cash and cash equivalents, end of period</t>
  </si>
  <si>
    <t>Supplemental cash flow disclosure:</t>
  </si>
  <si>
    <t>Cash paid for interest, net of interest capitalized</t>
  </si>
  <si>
    <t>Cash paid for income taxes, net of refunds received</t>
  </si>
  <si>
    <t>Supplemental disclosure of non-cash items:</t>
  </si>
  <si>
    <t>Capital expenditures included in accrued expenses and other current liabilities</t>
  </si>
  <si>
    <t>ORGANIZATION AND BACKGROUND</t>
  </si>
  <si>
    <t>Organization, Consolidation and Presentation of Financial Statements [Abstract]</t>
  </si>
  <si>
    <t>ORGANIZATION AND BACKGROUND Organization Tropicana Entertainment Inc. (the "Company," "TEI," "we," "us," or "our"), a Delaware corporation, is an owner and operator of regional casino and entertainment properties located in the United States and one hotel, timeshare and casino resort located on the island of Aruba. The Company's United States properties include two casinos in Nevada and one casino in each of Indiana, Louisiana, Mississippi, Missouri and New Jersey. In addition, the Company owns a property in Aruba. The Company views each property as an operating segment which it aggregates by region in order to present its reportable segments: (i) East, (ii) Central, (iii) West and (iv) South. The current operations of the Company, by region, include the following: • East —Tropicana Casino and Resort, Atlantic City ("Tropicana AC") located in Atlantic City, New Jersey; • Central —Tropicana Evansville ("Tropicana Evansville") located in Evansville, Indiana; and Lumière Place Casino, HoteLumière, the Four Seasons Hotel St. Louis (collectively, "Lumière Place") located in Saint Louis, Missouri; • West —Tropicana Laughlin Hotel and Casino ("Tropicana Laughlin") located in Laughlin, Nevada; and MontBleu Casino Resort &amp; Spa ("MontBleu") located in South Lake Tahoe, Nevada; and • South —Belle of Baton Rouge Casino and Hotel ("Belle of Baton Rouge") located in Baton Rouge, Louisiana; Trop Casino Greenville ("Tropicana Greenville") located in Greenville, Mississippi; and Tropicana Aruba Resort &amp; Casino ("Tropicana Aruba") located in Palm Beach, Aruba. The Company, through its wholly-owned subsidiary, TEI Management Services LLC, also provided management services to the Taj Mahal Casino Hotel property ("Taj Mahal") in Atlantic City, which is a related party to the Company, that was closed in October 2016 and subsequently sold in March 2017 (see Note 12 - Related Party Transactions). In addition, the Company, through our wholly-owned subsidiary, TropWorld Games LLC, operates an online social gaming site. The operating results of all other subsidiaries of the Company are reported under the heading of " Corporate and other " as they have been determined to not meet the aggregation criteria as separately reportable segments. Background The Company was formed on May 11, 2009 to acquire certain assets of Tropicana Entertainment Holdings, LLC ("TEH"), and certain of its subsidiaries pursuant to their plan of reorganization under Chapter 11 of Title 11 of the United States Code (the "Bankruptcy Code"). The Company also acquired Columbia Properties Vicksburg ("CP Vicksburg"), JMBS Casino, LLC ("JMBS Casino") and CP Laughlin Realty, LLC ("CP Laughlin Realty"),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t>
  </si>
  <si>
    <t>SUMMARY OF SIGNIFICANT ACCOUNTING POLICIES</t>
  </si>
  <si>
    <t>Accounting Policies [Abstract]</t>
  </si>
  <si>
    <t>SUMMARY OF SIGNIFICANT ACCOUNTING POLICIES 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consolidated financial statements and notes thereto included in the Company's Annual Report on Form 10-K for the year ended December 31, 2016 , from which the accompanying condensed consolidated balance sheet information as of that date was derived. Principles of Consolidation The accompanying condensed consolidated financial statements include the Company and its wholly-owned subsidiaries. All intercompany balances and transactions have been eliminated in consolidation.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Restricted Cash Restricted cash consists primarily of cash held in separate bank accounts designated for specific purposes. At both June 30, 2017 and December 31, 2016 , $7.0 million was restricted to collateralize letters of credit. Also at June 30, 2017 and December 31, 2016 , $6.2 million and $5.9 million , respectively, was held in a separate bank account to be used for purchases of replacement furniture, fixtures and equipment at the Four Seasons Hotel St. Louis, as required by contract. In addition, at June 30, 2017 and December 31, 2016 , a total of $2.0 million and $1.9 million , respectively, was held as restricted cash as required by gaming regulatory agencies in Nevada, New Jersey and Missouri. 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 Revenue Recognition and Promotional Allowances Casino revenue represents the difference between wins and losses from gaming activities, and is reported net of cash and free play incentives redeemed by customer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accruals for incentives earned in our customer loyalty program for points that may be redeemed for free play or cash. We reward customers, through the use of bonus programs, with points based on amounts wagered that can be redeemed for a specified period of time, principally for complimentary play, and also for goods or services such as rooms, food and beverages, depending upon the property. The amounts included in promotional allowances consist of the following (in thousands): Three months ended June 30, Six months ended June 30, 2017 2016 2017 2016 Room $ 10,267 $ 9,171 $ 19,767 $ 17,792 Food and beverage 11,999 11,602 23,100 22,634 Other 1,699 1,770 3,538 3,662 Total $ 23,965 $ 22,543 $ 46,405 $ 44,088 The estimated departmental costs and expenses of providing these promotional allowances are included in casino operating costs and expenses and consist of the following (in thousands): Three months ended June 30, Six months ended June 30, 2017 2016 2017 2016 Room $ 5,251 $ 4,953 $ 10,851 $ 10,171 Food and beverage 10,330 10,124 20,352 19,823 Other 800 793 1,656 1,476 Total $ 16,381 $ 15,870 $ 32,859 $ 31,470 Timeshare Sales The Company accounts for sales of timeshare intervals at the Tropicana Aruba in accordance with ASC 978, Real Estate - Time Sharing Activity . Sales of timeshare intervals, the majority of which are sold under a credit arrangement, are recorded net of an estimated allowance for bad debt. Costs associated with the timeshare units, including building and renovation costs, furniture, fixtures and equipment, and other costs directly attributable to the timeshare units are recorded as timeshare inventory. In addition, incremental revenue over related costs generated from the daily rental of the designated timeshare units is recorded as a reduction of the timeshare inventory, as opposed to hotel revenue. A cost of sales is calculated, using the total timeshare inventory as a percentage of the potential timeshare interval sales, and a portion of the inventory is recorded as cost of sales expense as each timeshare interval is sold.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Adoption of New Accounting Standards In July 2015, the FASB issued ASU No. 2015-11, Simplifying the Measurement of Inventory , which amends FASB ASU Topic 330, Inventory . This ASU requires entities to measure inventory at the lower of cost or net realizable value and eliminates the option for measuring inventory at market value. Net realizable value is the estimated selling prices in the ordinary course of business, less reasonable predictable costs of completion, disposal and transportation. This ASU is effective beginning with our interim period beginning January 1, 2017. The adoption of this guidance was applied prospectively, and did not have any impact on our consolidated financial position, results of operations, cash flows and disclosures. In January 2017, the FASB issued ASU No. 2017-01, Clarifying the Definition of a Business , which amends FASB ASC Topic 805, Business Combinations . This ASU provides guidance on what constitutes a business for purposes of applying FASB Topic 805, and is effective for fiscal years beginning after December 15, 2017 and interim periods within those fiscal years. We have elected to early adopt this guidance in the first quarter of 2017. We did not have any transactions affected by this guidance and therefore, the adoption of this guidance did not have an impact on our consolidated financial position, results of operations, cash flows and disclosures. In January 2017, the FASB issued ASU No. 2017-04, Simplifying the Test for Goodwill Impairment , which amends FASB ASC Topic 350, Intangibles - Goodwill and Other . This ASU simplifies the annual goodwill impairment testing by eliminating “Step 2” from the test, which, prior to the adoption of this ASU, requires comparing the implied fair value of goodwill with its carrying value.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of goodwill impairment tests, it may result in significant differences in the recognition of goodwill impairment. For example, should the reporting unit fail “Step 1” of the impairment test but pass the current “Step 2” impairment test, the Company may have more impairments of goodwill under the new guidance. This ASU is effective for fiscal years beginning after December 15, 2019 and interim periods within those fiscal years, with early adoption permitted for interim and annual goodwill impairment tests performed on testing dates on or after January 1, 2017. The Company has elected to early adopt this ASU for our annual goodwill tests to be performed on testing dates beginning in 2017. We have not performed any interim goodwill impairment analysis in 2017 and therefore, the adoption of this guidance had no impact on our consolidated financial position, results of operations, cash flows and disclosures. Recently Issued Accounting Standards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In addition, the FASB issued several other amendments during 2016 to FASB ASC Topic 606, Revenue from Contracts with Customers that include implementation guidance to principal versus agent considerations, guidance to identifying performance obligations, licensing guidance, technical guidance and other narrow scope improvements. The Company continues to assess the impact the adoption of ASU No. 2014-09 will have on the Company's financial statements and related disclosures. However, we do believe it will result in a change in the reporting of rewards earned and redeemed by our customers under our loyalty programs. Under the new guidance, points earned by our customers as a result of their gaming activity will create a separate performance obligation, which will require the allocation of a portion of the gaming revenue to that obligation, at the expected retail value of the benefits owed to the customer, adjusted for expected redemptions by customers. When the customer redeems the points and the performance obligation is fulfilled by the Company, revenue will be recognized in the venue that provides the goods or services (for example, hotel, food, beverage, or other). The Company will no longer record loyalty program redemptions as complimentary revenues, with a corresponding deduction for promotional allowances. The quantitative effects of these changes have not yet been determined. Early adoption is permitted only as of the annual reporting periods beginning after December 15, 2016, including interim reporting periods within that reporting period. The Company anticipates it will adopt this ASU on January 1, 2018 using the full retrospective method. In February 2016, the FASB issued ASU No. 2016-02, Leases (Topic 842), which supersedes FASB ASC Topic 840, Leases.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is currently evaluating the impact of this guidance on the Company's financial position or results of operations. In August 2016, the FASB issued ASU No. 2016-15, Classification of Certain Cash Receipts and Cash Payments , which amends FASB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on our consolidated statement of cash flows. In October 2016, the FASB issued ASU No. 2016-16, Intra-Entity Transfers of Assets Other Than Inventory , which amends FASB ASC Topic 740, Income Taxes. This ASU requires the recognition of income tax consequences of an intra-entity transfer of an asset other than inventory when the transfer occurs. Current U.S. GAAP prohibits the recognition of current and deferred income taxes for an intra-entity asset transfer until the asset has been sold to an outside party. This ASU is effective for fiscal years beginning after December 15, 2017 and interim periods within those fiscal years, with early adoption permitted. The Company is currently evaluating the impact of adopting this guidance, if any, on our consolidated financial position, results of operations, cash flows and disclosures. In November 2016, the FASB issued ASU No. 2016-18, Restricted Cash, which amends FASB ASC Topic 230, Statement of Cash Flows. This ASU requires that the statement of cash flows explain the change during the period of total cash, cash equivalents, and amounts generally described as restricted cash or restricted cash equivalents. This ASU is effective for fiscal years beginning after December 15, 2017, and interim periods within those fiscal years, with early adoption permitted. The Company is currently evaluating the impact of this guidance on our consolidated statement of cash flow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 Reclassifications The unaudited condensed consolidated financial statements reflect certain reclassifications to prior year amounts in order to conform with current year presentation. The reclassifications have no effect on previously reported net income.</t>
  </si>
  <si>
    <t>FAIR VALUE</t>
  </si>
  <si>
    <t>Fair Value Disclosures [Abstract]</t>
  </si>
  <si>
    <t>FAIR VALUE 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a summary of fair value measurements by level for certain assets measured at fair value on a recurring basis included in the accompanying condensed consolidated balance sheets at June 30, 2017 and December 31, 2016 (in thousands): Input Levels for Fair Value Measurements Level 1 Level 2 Level 3 Total June 30, 2017 Assets: CRDA deposits, net $ — $ — $ 1,023 $ 1,023 December 31, 2016 Assets: CRDA deposits, net $ — $ — $ 1,202 $ 1,202 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s at fair value. As of June 30, 2017 and December 31, 2016 , the remainder of funds on deposit with the CRDA which are not attributable to the amended CRDA grant agreement, as discussed further in Note 7 - Investments , are classified in the fair value hierarchy as Level 3, and estimated using valuation allowances calculated based on market rates for similar assets and other information received from the CRDA. The following table summarizes the changes in fair value of the Company's Level 3 CRDA deposits (in thousands): Three months ended June 30, Six months ended June 30, 2017 2016 2017 2016 Beginning Balance $ 1,134 $ 14,831 $ 1,202 $ 16,405 Realized or unrealized gains/(losses) (55 ) (5,530 ) (62 ) (5,720 ) Additional CRDA deposits 339 858 665 1,906 Purchases of CRDA investments (395 ) (263 ) (782 ) (828 ) CRDA deposits attributable to amended CRDA grant agreement, net — (7,268 ) — (9,135 ) Ending Balance $ 1,023 $ 2,628 $ 1,023 $ 2,628 Realized or unrealized gains/(losses) related to the Level 3 investments held at the end of the reporting period are included in general and administrative expenses on the accompanying condensed consolidated statements of income. There were no transfers between fair value levels during the periods ended June 30, 2017 and 2016 . Long-term Debt The Company's long-term debt is carried at amortized cost in the accompanying consolidated balance sheets. The fair value of the Company's long-term debt is a Level 2 fair value measurement and has been estimated based upon quoted market prices for similar issues. The estimated fair value of long-term debt as of June 30, 2017 and December 31, 2016 is approximately $290.2 million and $292.1 million , respectively. CRDA Bonds The Company's CRDA bonds are classified as held-to-maturity since the Company has the ability and intent to hold these bonds to maturity and under the CRDA, the Company is not permitted to do otherwise. The CRDA bonds are initially recorded at a discount to approximate fair value. After the initial determination of fair value, the Company will analyze the CRDA bonds quarterly for recoverability based on management's historical collection experience and other information received from the CRDA. If indications exist that the CRDA bond is impaired, additional allowances will be recorded. The fair value of the Company's CRDA bonds are considered a Level 3 fair value measurement. The CRDA bonds carrying value as of June 30, 2017 and December 31, 2016 net of the unamortized discount and allowances was $10.4 million and $10.1 million , respectively, which approximates fair value. See Note 7 - Investments for more detail related to the CRDA bonds.</t>
  </si>
  <si>
    <t>RECEIVABLES</t>
  </si>
  <si>
    <t>Receivables [Abstract]</t>
  </si>
  <si>
    <t>RECEIVABLES Receivables consist of the following (in thousands): June 30, 2017 December 31, 2016 Casino $ 10,293 $ 10,630 Hotel 6,962 6,918 Income tax receivable — 7,133 Other 15,930 14,894 Receivables, gross 33,185 39,575 Allowance for doubtful accounts (8,072 ) (7,578 ) Receivables, net $ 25,113 $ 31,997</t>
  </si>
  <si>
    <t>PROPERTY AND EQUIPMENT</t>
  </si>
  <si>
    <t>Property, Plant and Equipment [Abstract]</t>
  </si>
  <si>
    <t>PROPERTY AND EQUIPMENT Property and equipment consist of the following (in thousands): Estimated life (years) June 30, 2017 December 31, 2016 Land — $ 116,597 $ 116,597 Buildings and improvements 10 - 40 659,171 631,741 Furniture, fixtures and equipment 3 - 7 283,297 260,430 Riverboats and barges 5 - 15 18,193 18,145 Construction in progress — 37,393 34,398 Property and equipment, gross 1,114,651 1,061,311 Accumulated depreciation (329,504 ) (297,029 ) Property and equipment, net $ 785,147 $ 764,282</t>
  </si>
  <si>
    <t>GOODWILL AND INTANGIBLE ASSETS</t>
  </si>
  <si>
    <t>Goodwill and Intangible Assets Disclosure [Abstract]</t>
  </si>
  <si>
    <t>GOODWILL AND INTANGIBLE ASSETS Goodwill represents the excess of purchase price over fair value of assets acquired and liabilities assumed in business combinations or under fresh-start reporting. Goodwill and other indefinite-life intangible assets are subject to an annual assessment for impairment during the fourth quarter, or more frequently if there are indications of possible impairment, by applying a fair-value-based test. In accordance with accounting guidance related to goodwill and other intangible assets, the Company tests for impairment of goodwill and indefinite-lived intangible assets annually in the fourth quarter of each year and in certain situations between those annual dates. See Note 2 - Summary of Significant Accounting Policies in the Company's Annual Report on Form 10-K for the year ended December 31, 2016 for more detail related to the goodwill impairment analysis. The carrying amounts of Goodwill by segment are as follows (in thousands): June 30, 2017 December 31, 2016 Gross Carrying Amount Accumulated Impairment Net Carrying Value Gross Carrying Amount Accumulated Impairment Net Carrying Value Central $ 14,224 $ — $ 14,224 $ 14,224 $ — $ 14,224 South 1,731 (1,731 ) — 1,731 (1,731 ) — Corporate and other 10,704 (9,071 ) 1,633 10,704 (9,071 ) 1,633 Total $ 26,659 $ (10,802 ) $ 15,857 $ 26,659 $ (10,802 ) $ 15,857 Intangible assets consist of the following (in thousands): Estimated life (years) June 30, 2017 December 31, 2016 Trade name Indefinite $ 25,500 $ 25,500 Gaming licenses Indefinite 37,387 37,387 Customer lists 3 7,660 160 Favorable lease 5 - 42 13,260 13,260 Intellectual property, other 1 550 — Total intangible assets 84,357 76,307 Less accumulated amortization: Customer lists (785 ) (146 ) Favorable lease (2,445 ) (2,270 ) Intellectual property, other (137 ) — Total accumulated amortization (3,367 ) (2,416 ) Intangible assets, net $ 80,990 $ 73,891 Upon the adoption of fresh-start reporting, the Company recognized an indefinite life trade name related to the "Tropicana" trade name and indefinite life gaming licenses related to entities that are located in gaming jurisdictions where competition is limited to a specified number of licensed gaming operators. At both June 30, 2017 and December 31, 2016 the indefinite life gaming licenses consists of $28.7 million and $8.7 million related to Tropicana Evansville and Lumière Place, respectively. Customer lists represent the value associated with customers enrolled in our customer loyalty programs and are amortized on a straight-line basis over three years . On March 31, 2017, concurrently with the sale of the Taj Mahal (see Note 12 - Related Party Transactions ), the Company purchased the Taj Mahal customer database and certain other intellectual property for an aggregate purchase price of $8.05 million . The Company has estimated the value of the customer database to be $7.5 million , which will be amortized over a period of three years commencing April 1, 2017. The remainder of the purchase price, estimated to represent the fair value of the intellectual property, will be amortized on a straight line basis over one year, commencing April 1, 2017. Total amortization expense related to customer lists and intellectual property, which is included in depreciation and amortization expense, for the three months ended June 30, 2017 and 2016 was $0.8 million and less than $0.1 million , respectively, and for the six months ended June 30, 2017 and 2016 was $0.8 million and less than $0.1 million , respectively. Favorable lease arrangements were valued upon adoption of fresh-start reporting and are being amortized to rental expense on a straight-line basis over the remaining useful life of the respective leased facility. In connection with the Tropicana AC acquisition, the Company also recognized intangible assets relating to favorable lease arrangements which are being amortized to tenant income on a straight-line basis over the terms of the various leases. Additionally, in connection with the acquisition of Tropicana Aruba, the Company recognized intangible assets relating to a favorable land lease arrangement which is amortized to rental expense on a straight-line basis over the remaining term of the land lease. Amortization expense related to favorable lease arrangements, which is amortized to rental expense or tenant income, as applicable, for each of the three months ended June 30, 2017 and 2016 was $0.1 million , and for each of the six months ended June 30, 2017 and 2016 was $0.2 million .</t>
  </si>
  <si>
    <t>INVESTMENTS</t>
  </si>
  <si>
    <t>Investments, Debt and Equity Securities [Abstract]</t>
  </si>
  <si>
    <t>INVESTMENTS CRDA The New Jersey Casino Control Act provides, among other things, for an assessment of licensees equal to 1.25% of gross gaming revenues and 2.5% of Internet gaming gross revenues in lieu of an investment alternative tax equal to 2.5% of gross gaming revenues and 5% on Internet gaming gross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The carrying value of the total investments at June 30, 2017 and December 31, 2016 approximates their fair value. CRDA investments consist of the following (in thousands): June 30, 2017 December 31, 2016 Investment in bonds—CRDA $ 18,794 $ 18,592 Less unamortized discount (4,294 ) (4,348 ) Less valuation allowance (4,139 ) (4,115 ) Deposits—CRDA 3,320 17,351 Less valuation allowance (779 ) (10,319 ) Direct investment—CRDA 2,037 2,158 Less valuation allowance (2,037 ) (2,158 ) Total CRDA investments $ 12,902 $ 17,161 The CRDA bonds have various contractual maturities that range from 2 to 40 years. Actual maturities may differ from contractual maturities because of prepayment rights. The Company treats CRDA bonds as held-to-maturity since the Company has the ability and the intent to hold these bonds to maturity and under the CRDA, the Company is not permitted to do otherwise. As such, the CRDA bonds are initially recorded at a discount to approximate fair value. After the initial determination of fair value, the Company analyzes the CRDA bonds for recoverability on a quarterly basis based on management's historical collection experience and other information received from the CRDA. If indications exist that the CRDA bond is impaired, additional valuation allowances are recorded. 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 at fair value on the date the deposit obligation arises. During the three months ended June 30, 2017 and 2016 , the Company recorded a reduction of $0.4 million and a charge of $0.3 million , respectively, and during the six months ended June 30, 2017 and 2016 the Company recorded a reduction of $1.5 million and a charge of $0.7 million , respectively, to general and administrative expenses on the accompanying condensed consolidated statements of income, representing the changes in these investment reserves. As a result of the NJ PILOT Law, which was enacted in May 2016 (see further discussion in Note 13, Commitments and Contingencies, NJ PILOT Law ), the portion of investment alternative tax payments made by casino operators which are deposited with the CRDA and which have not been pledged for the payment of bonds issued by the CRDA will be allocated to the State of New Jersey for purposes of paying debt service on bonds previously issued by Atlantic City. That portion of the deposits which will be allocated to the State of New Jersey are no longer recorded as an investment with a corresponding valuation allowance, but are charged directly to general and administrative expenses. During the three months ended June 30, 2017 and 2016 , the Company recorded a charge of $0.9 million and $0.3 million , respectively, and during the six months ended June 30, 2017 and 2016 , the Company recorded a charge of $1.9 million and $0.3 million , respectively, to general and administrative expenses on the accompanying condensed consolidated statements of income, representing that portion of investment alternative tax payments that will be allocated to the State of New Jersey under the NJ PILOT Law and have no future value to the Company. In 2014, the Company was approved to use up to $18.8 million of CRDA deposits ("Approved CRDA Project Funds") for certain capital expenditures relating to Tropicana AC. In April 2016, the CRDA approved an application by the Company to increase the scope of the approved Tropicana AC project to include additional project elements and amend the CRDA grant agreement related to the Tropicana AC project to permit (i) an $8 million increase in the CRDA fund reservation and corresponding increase in the Approved CRDA Project Funds from $18.8 million to $26.8 million , and (ii) a rescheduled substantial completion date for the Tropicana AC project to not later than June 30, 2017. In exchange for the approval, the Company agreed to donate the balance of its CRDA deposits in the amount of approximately $7.1 million to the CRDA pursuant to NJSA 5:12-177. The Company recorded $5.4 million of expense during the second quarter of 2016 to fully reserve the funds donated to the CRDA per this agreement. The project was substantially completed by June 30, 2017. Through December 31, 2016, Tropicana AC had received a total of $18.2 million of reimbursements of Approved CRDA Project Funds under the program described above. Tropicana AC received $ 6.4 million of CRDA Project Fund reimbursements during the six months ended June 30, 2017 . Ruby Seven Studios, Inc. In March 2015, the Company, through its wholly-owned subsidiary, TropWorld Games LLC ("TWG") entered into an agreement with Ruby Seven Studios, Inc. ("Ruby Seven") to develop an online social gaming site. In accordance with that agreement, in July 2015, TEI R7, a wholly-owned subsidiary of the Company, exercised an option to acquire 1,827,932 shares of Ruby Seven's Series A-1 Preferred Stock for $1.5 million , representing approximately 13.7% of the equity ownership of Ruby Seven. The investment in Ruby Seven was recorded at cost. Ruby Seven entered into a merger agreement with a third party pursuant to which Ruby Seven merged into the third party in a transaction that closed in February 2016. TEI R7 approved the agreement. As a result of the merger transaction, all of Ruby Seven’s outstanding shares (including the shares held by TEI R7) were canceled and the Ruby Seven shareholders received merger consideration in exchange for their shares. At closing, TEI R7 received cash in the approximate amount of $0.8 million , plus an earn-out consideration over three years following the closing, with a minimum earn-out of approximately $0.7 million , which is included in long-term assets on the accompanying condensed consolidated balance sheets as of June 30, 2017 and December 31, 2016 .</t>
  </si>
  <si>
    <t>LONG-TERM PREPAID RENT AND OTHER ASSETS</t>
  </si>
  <si>
    <t>Other Assets [Abstract]</t>
  </si>
  <si>
    <t>LONG-TERM PREPAID RENT AND OTHER ASSETS Other assets consist of the following (in thousands): June 30, 2017 December 31, 2016 Tropicana Evansville prepaid rent $ 12,035 $ 13,326 Deposits 3,580 3,312 Timeshare inventory 3,995 3,684 Other 5,197 4,586 Other assets $ 24,807 $ 24,908</t>
  </si>
  <si>
    <t>ACCRUED EXPENSES AND OTHER CURRENT LIABILITIES</t>
  </si>
  <si>
    <t>Payables and Accruals [Abstract]</t>
  </si>
  <si>
    <t>ACCRUED EXPENSES AND OTHER CURRENT LIABILITIES Accrued expenses and other current liabilities consist of the following (in thousands): June 30, 2017 December 31, 2016 Accrued payroll and benefits $ 38,111 $ 39,908 Accrued gaming and related 15,055 15,724 Accrued taxes 20,164 13,495 Other accrued expenses and current liabilities 18,318 17,028 Total accrued expenses and other current liabilities $ 91,648 $ 86,155</t>
  </si>
  <si>
    <t>DEBT</t>
  </si>
  <si>
    <t>Debt Disclosure [Abstract]</t>
  </si>
  <si>
    <t>DEBT Debt consists of the following (in thousands): June 30, 2017 December 31, 2016 Term Loan Facility, due 2020, interest at 4.3% and 4.0% at June 30, 2017 and December 31, 2016, respectively, net of unamortized discount of $0.7 million and $0.8 million at June 30, 2017 and December 31, 2016, respectively, and debt issuance costs of $2.2 million and $2.6 million at June 30, 2017 and December 31, 2016, respectively $ 285,840 $ 286,825 Less current portion of debt (3,000 ) (3,000 ) Total long-term debt, net $ 282,840 $ 283,825 Credit Facilities On November 27, 2013, the Company entered into (i) a senior secured first lien term loan facility in an aggregate principal amount of $300 million , issued at a discount of 0.5% (the “Term Loan Facility”) and (ii) a senior secured first lien revolving credit facility in an aggregate principal amount of $15 million (the “Revolving Facility” and, together with the Term Loan Facility, the “Credit Facilities”). Commencing on December 31, 2013, the Term Loan Facility is amortized in equal quarterly installments of $750,000 , with any remaining balance payable on the final maturity date of the Term Loan Facility, which is November 27, 2020. The Revolving Facility was terminated by the Company effective March 31, 2017, in accordance with the terms of the Credit Agreement. There were no amounts outstanding under the Revolving Facility at the time of the termination. Approximately $172.4 million of the net proceeds from the Term Loan Facility were used to repay in full the principal amounts outstanding under the Company's then existing credit facilities, which were terminated effective as of November 27, 2013. A portion of the proceeds from the Term Loan Facility was used to finance the Company's acquisition of Lumière Place in April 2014. The Term Loan Facility accrues interest, at the Company's option, at a per annum rate equal to either (i) the LIBO Rate (as defined in the Credit Agreement) (subject to a 1.00% floor) plus an applicable margin equal to 3.00% , or (ii) the alternate base rate (as defined in the Credit Agreement) (subject to a 2.00% floor) plus an applicable margin equal to 2.00% ; such that in either case, the applicable interest rate shall not be less than 4.0% . The interest rate increases by 2.00% following certain defaults. As of June 30, 2017 , the interest rate on the Term Loan Facility was 4.3% . The Term Loan Facility is guaranteed by all of the Company's domestic subsidiaries, subject to limited exceptions, and additional subsidiaries may be required to provide guarantees, subject to limited exceptions. The Term Loan Facility is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Term Loan Facility. At the election of the Company and subject to certain conditions, including a maximum senior secured net leverage ratio of 3.25 :1.00, the amount available under the Term Loan Facility may be increased, which increased amount may be comprised of additional term loans and revolving loans. The Term Loan Facility may be prepaid at the option of the Company at any time without penalty (other than customary LIBO Rate breakage fees). The Company is required to make mandatory payments of the Term Loan Facility with (i) net cash proceeds of certain asset sales (subject to reinvestment rights), (ii) net cash proceeds from certain issuances of debt and equity (with certain exceptions), (iii) up to 50% of annual excess cash flow (as low as 0% if the Company's total leverage ratio is below 2.75 :1.00), and (iv) certain casualty proceeds and condemnation awards (subject to reinvestment rights). Key covenants binding the Company and its subsidiaries include limitations on indebtedness, liens, investments, acquisitions, asset sales, dividends and other restricted payments, and affiliate and extraordinary transactions.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Term Loan Facility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Term Loan Facility at June 30, 2017 .</t>
  </si>
  <si>
    <t>IMPAIRMENT CHARGES, OTHER WRITE DOWNS AND RECOVERIES</t>
  </si>
  <si>
    <t>Impairment Charges and Other Write-Downs [Abstract]</t>
  </si>
  <si>
    <t>IMPAIRMENT CHARGES, OTHER WRITE DOWNS AND RECOVERIES Impairment charges, other write-downs and recoveries consist of the following (in thousands): Three months ended June 30, Six months ended June 30, 2017 2016 2017 2016 Gain on insurance recovery $ (109 ) $ — $ (1,387 ) $ — Loss on disposal of assets 137 57 284 97 Total impairment charges, other write-downs and recoveries $ 28 $ 57 $ (1,103 ) $ 97 Hotel Lumière Insurance Recovery In 2016, we filed a property damage and business interruption claim with our insurance carrier related to our HoteLumière room renovation project which commenced in July 2016. In December 2016 we received insurance proceeds of $1.0 million as a partial payment toward the property damage claim, which was recorded as a gain in 2016. In March 2017, we received notice that the balance of the property damage claim of $1.3 million was approved and was subsequently paid in early April 2017. We recorded the balance of the claim as a gain during the three months ended March 31, 2017. The business interruption claim is still pending.</t>
  </si>
  <si>
    <t>RELATED PARTY TRANSACTIONS</t>
  </si>
  <si>
    <t>Related Party Transactions [Abstract]</t>
  </si>
  <si>
    <t>RELATED PARTY TRANSACTIONS Insight Portfolio Group LLC Effective January 1, 2013, the Company acquired a minority equity interest in Insight Portfolio Group LLC (“Insight Portfolio Group”) and agreed to pay a portion of Insight Portfolio Group's operating expenses. In addition to the minority equity interest held by the Company, a number of other entities with which Mr. Icahn has a relationship also acquired equity interests in Insight Portfolio Group and also agreed to pay certain of Insight Portfolio Group's operating expenses. The Company may purchase a variety of goods and services as a member of the buying group at prices and on terms that the Company believes are more favorable than those which would be achieved on a stand-alone basis. Commencing in the second quarter of 2016, an officer of the Company also serves on the Board of Directors of Insight Portfolio Group. The Company made no payments to Insight Portfolio Group during the three months ended June 30, 2017 and 2016 . During each of the six months ended June 30, 2017 and 2016 , the Company paid $0.1 million to Insight Portfolio Group. WestPoint International, LLC The Company and certain of its subsidiaries purchase sheets, towels and other products from WestPoint International, LLC (formerly WestPoint International, Inc., or "WPI"). WPI is an indirect wholly-owned subsidiary of Icahn Enterprises, which is indirectly controlled by Mr. Icahn. During the three months ended June 30, 2017 and 2016 , the Company paid $0.4 million and less than $0.1 million , respectively, to WPI for purchases of these products. During the six months ended June 30, 2017 and 2016 , the Company paid $0.9 million and $0.1 million , respectively, to WPI for purchases of these products. Trump Entertainment Resorts, Inc. Agreements The Company and its subsidiaries have been a party to several agreements with Trump Entertainment Resorts, Inc. ("TER") and its subsidiaries. Management Agreement On March 1, 2016, TEI Management Services LLC, a wholly owned subsidiary of the Company, entered into a management agreement with Trump Taj Mahal Associates, LLC (“TTMA”), an indirect wholly-owned subsidiary of TER and IEH Investments LLC (“IEH Investments”) (the "Management Agreement") pursuant to which TEI Management Services LLC managed the Taj Mahal in Atlantic City, New Jersey, owned by TTMA, and provided consulting services relating to the former Plaza Hotel and Casino in Atlantic City, New Jersey, owned by Trump Plaza Associates LLC (“Plaza Associates”). The Management Agreement, which commenced upon receipt of required New Jersey regulatory approvals on April 13, 2016, was effective for an initial five year term. TTMA, IEH Investments and Plaza Associates are indirect wholly owned subsidiaries of Icahn Enterprises (see Note 14 "Stockholders' Equity" ). For the six months ended June 30, 2017 and 2016 , the Company recorded $1.3 million and $1.1 million of management fee income as a result of the Management Agreement, which is included in Management fee from related party in the accompanying condensed consolidated statements of income. In October 2016, the Taj Mahal discontinued its operation as a casino hotel. TTMA exercised its right to terminate the Management Agreement without Cause (as defined in the Management Agreement), effective March 31, 2017, concurrently with the sale of the Taj Mahal to a third party and the surrender of TTMA's New Jersey casino license, at which time TEI Management Services LLC was paid a termination fee of $15 million pursuant to the provisions of the Management Agreement. The termination fee is reflected as "Termination fee from related party" in the accompanying condensed consolidated statement of income for the six months ended June 30, 2017 . Services Agreement Effective April 1, 2017, Tropicana AC entered into a services agreement with TER (the "Services Agreement"), pursuant to which Tropicana AC will perform certain administrative services for TER related to TTMA and Plaza Associates on a month to month basis in exchange for a one-time service fee in the amount of $0.6 million, which was paid on March 31, 2017. The Services Agreement has a one year term. At any time on or after September 30, 2017, TER may terminate the Services Agreement for any reason. If the Services Agreement is terminated before the end of the term, Tropicana AC will return a pro-rated portion of the fees paid by TER for the unexpired portion of the term. Slot Lease and Purchase Agreements Under a lease agreement dated September 12, 2016, with TTMA, Tropicana AC leased 250 slot machines commencing after the closing of the Taj Mahal. On January 18, 2017, TTMA agreed to terminate the slot lease agreement and Tropicana AC purchased the slot machines from TTMA for a purchase price of $2.5 million , less the amount of the monthly lease payments in the aggregate amount of $192,000 made by Tropicana AC to TTMA under the lease agreement. Database License and IP Sales Agreements Effective October 1, 2016, the Company and TER entered into a Database License Agreement pursuant to which the Company licensed the Taj Mahal customer database from TER. On March 31, 2017 the Company and TER agreed to terminate the Database License Agreement and enter into a Customer Database and IP Sales Agreement, pursuant to which the Company purchased the Taj Mahal customer database and certain other intellectual property owned by TER, including the Taj Mahal trademark, for an aggregate purchase price of $8.05 million . New Jersey Division of Gaming Enforcement Surplus Credit In the second quarter of 2017, the New Jersey Division of Gaming Enforcement (“NJDGE”) distributed to the Atlantic City casinos refunds, in the form of credits which could be used to offset future monthly NJDGE operating cost charges. The refunds represented the excess of the NJDGE monthly costs paid by the operating Atlantic City casinos over the actual NJDGE operating costs incurred for the period July 1, 2015 through June 30, 2016. The Taj Mahal received a credit for approximately $0.4 million . The NJDGE agreed to allow Tropicana AC to purchase this credit from the Taj Mahal and apply it to payments made for future NJDGE monthly charges by Tropicana AC. Tropicana AC purchased this credit from the Taj Mahal for $0.4 million in the second quarter of 2017. IEP Morris LLC On June 27, 2017, IEP Morris LLC ("IEP Morris"), an affiliate of Icahn Enterprises, and Tropicana AC entered into a short term triple net lease agreement with annual rent of ten dollars ( $10 ) (the "Lease Agreement"), pursuant to which Tropicana AC leased the property formerly known as The Chelsea Hotel, located in Atlantic City ("The Chelsea") from IEP Morris. The Lease Agreement was terminated on July 6, 2017, at which time Tropicana AC paid IEP Morris approximately $5.5 million for an assignment of a mortgage on The Chelsea and rights under certain other related agreements, pursuant to which The Chelsea was acquired by IEP Morris. On July 6, 2017, Tropicana AC recorded a deed from IEP Morris conveying title to The Chelsea to Tropicana AC. Icahn Enterprises Holdings L.P. Tender Offer On June 23, 2017, the Company and Icahn Enterprises Holdings L.P., a Delaware limited partnership ("Icahn Enterprises") commenced a tender offer to purchase severally, and not jointly, up to 5,580,000 shares of common stock in the aggregate, at a price not greater than $45.00 nor less than $38.00 per share, by means of a "modified" Dutch auction, on the terms and subject to the conditions set forth in the Offer to Purchase dated June 23, 2017 and the related Letter of Transmittal (which, together with any amendments or supplements thereto, collectively constitute the "Offer"). The Offer is being made severally, and not jointly, by the Company and Icahn Enterprises and upon the terms and subject to the conditions of the Offer, first, the Company will severally, and not jointly, purchase 800,000 of the shares properly tendered, and second, Icahn Enterprises will severally, and not jointly, purchase any remaining shares properly tendered, up to a maximum of 4,780,000 shares. The offer expires on August 9, 2017, unless the offer is extended. Tender Offer Agreement In connection with the Offer, the Company and Icahn Enterprises entered into a Tender Offer Agreement, dated as of June 23, 2017 (the "Tender Offer Agreement"), pursuant to which Icahn Enterprises and the Company agreed that any amendment, extension, termination, waiver or other change or action under the terms of the Offer cannot be made by either party without the consent of the other party. Upon consummation of the Offer, Icahn Enterprises has agreed, pursuant to the Tender Offer Agreement, among other things: • not to, and to take all actions necessary to cause the Icahn controlled affiliates not to, propose, or engage in, any transaction to acquire all of the outstanding shares of common stock for a period of two years from August 2, 2017; • other than in connection with a repurchase, redemption, retirement, cancellation, or other similar action with respect to the shares of common stock by the Company that is approved by the Special Committee of the Board of Directors (the “Special Committee”), for so long as Icahn Enterprises or any of its affiliates beneficially own (as determined pursuant to Rule 13d-3 promulgated under the Exchange Act), in the aggregate, in excess of 50% of the shares of common stock, not to, and to take all actions necessary to cause the Icahn controlled affiliates not to, take any action, directly or indirectly, to cause Icahn Enterprises to increase its beneficial ownership in the Company above 95.0% of all outstanding shares unless any such transaction is approved by (i) first, the Special Committee and (ii) second, an informed vote of the holders of a majority of the shares held by stockholders who are not affiliated with Icahn Enterprises or its affiliates; • for so long as (x) Icahn Enterprises or any of its affiliates beneficially own (as determined pursuant to Rule 13d-3 promulgated under the Exchange Act), in the aggregate, in excess of 50% of the shares of common stock, and (y) any shares of common stock are beneficially owned (as determined pursuant to Rule 13d-3 promulgated under the Exchange Act) by a person other than Icahn Enterprises, not to take any action to, and to take all actions necessary to cause the Icahn controlled affiliates not to, without Special Committee approval, cause the Company to (a) cease to be quoted on the OTCQB; (b) deregister the common stock of the Company under the Exchange Act; (c) cease filing reports with the SEC required by Section 13 and/or Section 15(d) of the Exchange Act, even if the Company may not be subject to such reporting requirements; or (d) cease to maintain an audit committee comprising at least two independent directors, the composition and authority of which complies with any state gaming laws or regulations applicable to the Company; • for a period of two years from August 2, 2017, not to take any action to, and to take all actions necessary to cause the Icahn controlled affiliates not to, transfer, sell, convey or otherwise dispose of shares of common stock, by merger, sale of equity, operation of law or otherwise, if, as a result of such transfer or sale, Icahn Enterprises would beneficially own (as determined pursuant to Rule 13d-3 promulgated under the Exchange Act) less than 50.0% of the outstanding shares of common stock, other than in connection with a transaction for the sale of all outstanding shares of common stock, a transaction involving the merger of the Company or as otherwise consented to by the Special Committee; • that the Company and Icahn Enterprises will bear certain expenses (including but not limited to SEC filing fees, and expenses and fees of financial printers, information agents and depositaries) pro rata in proportion to the number of shares purchased by each party in the Offer; • to enter into a Tax Allocation Agreement upon the consummation of the Offer; and • that Icahn Enterprises would indemnify the Company for (i) any liability arising from being an offeror with respect to any liability to purchase any shares over 800,000 shares in the Offer and (ii) any and all liability imposed upon the Company and any of its direct and indirect subsidiaries that are eligible to be included in a consolidated return with the Company (such subsidiaries, collectively with the Company, the "Tropicana Group") resulting from any member of the Tropicana Group being considered a member of a controlled group (within the meaning of §4001(a)(14) of the Employee Retirement Income Security Act of 1974, as amended ("ERISA")) of which Icahn Enterprises is a member (the "Controlled Group"), except with respect to liability in respect of any employee benefit plan, as defined in ERISA §3(3), maintained by any member of the Tropicana Group. Pursuant to the Tender Offer Agreement, Icahn Enterprises and the Company have also agreed to indemnify the other for (i) any untrue statement or alleged untrue statement by the indemnifying party of a material fact contained in the Schedule TO, the Offer to Purchase and the related Letter of Transmittal (or any document incorporated by reference therein) and (ii) the omission or alleged omission by the indemnifying party to state any material fact required to be stated therein or necessary to make the statements therein not misleading. For purposes of the Tender Offer Agreement, (i) "Icahn controlled affiliates" means Mr. Carl C. Icahn and any of his Affiliates in in which he beneficially owns (as determined pursuant to Rule 13d-3 promulgated under the Exchange Act), in the aggregate, in excess of 50% of the equity interests of such Affiliate and (ii) "Affiliate" means any person that directly, or indirectly through one or more intermediaries, controls or is controlled by, or is under common control with, the person specified. For purposes of the definition of "Affiliate", "control" means possession, directly or indirectly, of the power to elect a majority of the board of directors or other governing body of an entity (whether through ownership of securities or partnership or other ownership interests, by contract or otherwise) and, without limiting the generality of the foregoing, (x) a person who possesses, directly or indirectly, the power to control the general partner of a limited partnership shall be deemed to control such limited partnership, and (y) a person who possesses, directly or indirectly, the power to control the manager or managing member of a limited liability company shall be deemed to control such limited liability company.</t>
  </si>
  <si>
    <t>COMMITMENTS AND CONTINGENCIES</t>
  </si>
  <si>
    <t>Commitments and Contingencies Disclosure [Abstract]</t>
  </si>
  <si>
    <t>COMMITMENTS AND CONTINGENCIES Leases MontBleu Lease The Company has a lease agreement with respect to the land and building which MontBleu operates, through December 31, 2028. Under the terms of the lease, rent was $333,333 per month, plus 10% of annual gross revenues in excess of $50 million through December 31, 2011. After December 31, 2011, rent is equal to the greater of (i) $333,333 per month as increased by the same percentage that the consumer price index has increased from 2009 thereafter, plus 10% of annual gross revenues in excess of a Breakpoint as defined in the terms of the lease agreement, or (ii) 10% of annual gross revenues. In connection with fresh-start reporting, the Company recognized an unfavorable lease liability of $9.6 million related to this lease that is amortized on a straight-line basis to rental expense over the remaining term of the lease. As of June 30, 2017 and December 31, 2016 , the unfavorable lease liability balance was $5.9 million and $6.1 million , respectively, of which $5.4 million and $5.6 million , respectively, is included in other long-term liabilities on the accompanying condensed consolidated balance sheets. Tropicana Evansville Land Lease The Company leases from the City of Evansville, Indiana approximately ten acres of the approximately 20 acres on which Tropicana Evansville is situated. On January 6, 2016 the Company and the City of Evansville entered into a sixth amendment to the Lease Agreement (the "Sixth Amendment"), which was approved by the Indiana Gaming Commission in February 2016, along with the Company's application to move its casino operations from its current dockside gaming vessel to a future developed landside gaming facility. Under the Sixth Amendment, in exchange for the Company's commitment to expend at least $50 million to develop a landside gaming facility (the "Tropicana Development Project") along with a pre-payment of lease rent in the amount of $25 million (the "Rental Pre-Payments"), the City of Evansville granted the Company a $20 million redevelopment credit (the "Redevelopment Credit"). In December 2015, the Company paid the first $12.5 million Rental Pre-Payment, and the second $12.5 million Rental Pre-Payment is due upon the opening of the Tropicana Development Project. Both the Rental Pre-Payments and the Redevelopment Credits will be applied against future rent in equal monthly amounts over a period of one hundred and twenty ( 120 ) months commencing upon the opening of the Tropicana Development Project. Under the terms of the lease, as amended by the Sixth Amendment, the Company may extend the lease term through November 30, 2055 by exercising renewal options. The current term commenced December 1, 2015 and expires November 30, 2027 under the terms of the Sixth Amendment. Thereafter, the Company may extend the lease for a three ( 3 ) year term through November 30, 2030, followed by five ( 5 ) five -year renewal options through November 30, 2055. Under the terms of the Sixth Amendment, in the event the Company decides not to exercise its renewal option(s) and continues to conduct gaming operations in the City of Evansville, the lease may not be terminated and will continue through November 30, 2055, unless the Company and the City of Evansville enter into a replacement agreement that includes payments to the City of Evansville in the amount equal to rent payments under the lease. Under the terms of the lease, as amended by the Sixth Amendment, the Company is required to pay a percentage of the adjusted gross receipts ("AGR") for the year in rent with a minimum annual rent of no less than $2.0 million . The percentage rent shall be equal to 2% of the AGR up to $25 million , plus 4% of the AGR in excess of $25 million up to $50 million , plus 6% of the AGR in excess of $50 million up to $75 million , plus 8% of the AGR in excess of $75 million up to $100 million and plus 10% of the AGR in excess of $100 million . Pursuant to the terms of the Sixth Amendment, the Company has commenced construction of the new landside gaming facility, which will encompass 75,000 square feet of enclosed space (including approximately 45,000 square feet of casino floor, additional food and beverage outlets and back of house space). In addition, pursuant to the Sixth Amendment, the Company intends to remove its riverboat casino from its current location, so that the Evansville LST 325 Maritime vessel, a historic warship, can be docked in its place. In addition, the Company anticipates making available to the City of Evansville and other parties, space within the existing pavilion building for a ticket counter, museum and/or gift shop to support the Evansville LST 325 Maritime vessel. Belle of Baton Rouge Lease Belle of Baton Rouge leases certain land and buildings under separate leases, with combined annual payments of $0.2 million . The current lease term for one of the leases expires in July 2023, with an option to renew for an additional five years. The other lease contains multiple options to renew through 2083. In addition, Belle of Baton Rouge leases a parking lot with annual base rent of approximately $0.4 million , plus 0.94% of annual adjusted gross revenue in excess of $45 million but not to exceed $80 million through August 2017. Tropicana Greenville Lease Tropicana Greenville leases approximately four acres of land on which the casino and parking facilities of the casino are situated. Tropicana Greenville is required to pay an amount equal to 2% of its monthly gross gaming revenues in rent, with a minimum monthly payment of $75,000 . In addition, in any given year in which annual gross gaming revenues exceed $36.6 million , Tropicana Greenville is required to pay 8% of the excess amount as rent pursuant to the terms of the lease. The current lease expires in 2019 with options to extend its term through 2044. Tropicana Greenville also leases, from the Board of Mississippi Levee Commissioners, and operates the Greenville Inn and Suites, a 40 -room all-suite hotel, located less than a mile from the casino. The original lease contains multiple options to extend the lease term, with the current lease term expiring in February 2021. The current lease for the property calls for lease payments which increase annually based on the consumer price index, subject to a minimum annual increase of 3.3% . For the current lease year ending February 28, 2018, the annual rent was less than $0.1 million . In October 2013, Tropicana Greenville entered into an additional lease agreement with the City of Greenville, Mississippi, for a parcel of land adjacent to Tropicana Greenville upon which the Company constructed a parking lot in conjunction with its expansion of the Tropicana Greenville casino. The initial term of the lease expires in August 2020, and the Company has several options to extend the lease for a total term of up to twenty-five years . Initial annual rent is $0.4 million with rent adjustments in option periods based upon the Consumer Price Index. Tropicana Aruba Land Lease The Company assumed a land lease in August 2010 for approximately 14 acres of land on which Tropicana Aruba is situated through July 30, 2051. Under the terms of the land lease, the current annual rent is approximately $0.1 million. Other Commitments and Contingencies 2011 New Jersey Legislation In February 2011, New Jersey enacted legislation (the "Tourism District Law") that delegated redevelopment authority and creation of a master plan to the CRDA and allowed the CRDA the ability to enter into a five year public private partnership with the casinos in Atlantic City that have formed the Atlantic City Alliance ("ACA") to jointly market the city. The law obligated the Atlantic City casinos either through the ACA or, if not a member of the ACA, through individual assessments, to provide funding for marketing under the Tourism District Law in the aggregate amount of $30.0 million annually through 2016. Each Atlantic City casino's proportionate share of the assessment was based on the gross revenue generated in the preceding fiscal year. In 2016 the Company paid approximately $3.7 million to the ACA for its proportionate share of the assessment (see NJ Pilot Law for further discussion of the ACA, below). New Jersey Gross Casino Revenue Tax and Casino Investment Alternative Tax Under current New Jersey law, the New Jersey Casino Control Commission imposes an annual tax of 8% on gross casino revenue and, commencing with the operation of Internet gaming, an annual tax of 15% on Internet gaming gross revenue. In addition, under New Jersey law, casino license holders or Internet gaming permit holders (as applicable) are currently required to invest an additional 1.25% of gross casino revenue and 2.5% of Internet gaming gross revenue ("Casino Investment Alternative Tax", or "IAT") for the purchase of bonds to be issued by the CRDA or to make other approved investments equal to those amounts; and, in the event the investment requirement is not met, the casino license holder or Internet gaming permit holder (as applicable) is subject to a tax of 2.5% on gross casino revenue and 5.0% on Internet gaming gross revenue. As mandated by New Jersey law, the interest rate of the CRDA bonds purchased by the licensee will be two-thirds of the average market rate for bonds available for purchase and published by a national bond index at the time of the CRDA bond issuance. As more fully described below, commencing on May 27, 2016, the effective date of the NJ PILOT Law, future IAT that have not been pledged for the payment of bonds issued by the CRDA, or any bonds issued to refund such bonds, will be allocated to the City of Atlantic City for the purposes of paying debt service on bonds issued by the City of Atlantic City. NJ PILOT LAW On May 27, 2016, New Jersey enacted the Casino Property Tax Stabilization Act (the "NJ PILOT Law") which exempted Atlantic City casino gaming properties from ad valorem property taxation in exchange for an agreement to make annual payment in lieu of tax payments ("PILOT Payments") to the City of Atlantic City, made certain changes to the NJ Tourism District Law and redirected certain IAT payments to assist in the stabilization of Atlantic City finances. Under the NJ PILOT Law, commencing in 2017 and for a period of ten ( 10 ) years, each Atlantic City casino gaming property (as defined in the NJ PILOT Law) is required to pay its prorated share of an aggregate amount of PILOT Payments based on an equal weighted formula that includes the following criteria: (i) the gross gaming revenues ("GGR") of the casino, (ii) the total number of hotel guest rooms and (iii) the geographic footprint of the real property owned by each casino gaming property. For calendar year 2017, the aggregate amount of PILOT Payments owed to the City of Atlantic City by Atlantic City casino gaming properties is $120 million , prorated among casino properties based upon the above factors. Commencing in 2018 and for each year thereafter, the aggregate amount of PILOT Payments owed will be determined based on a sliding scale of Atlantic City casino industry GGR from the applicable prior year, subject to certain adjustments. For each year from 2017 through 2021, each casino gaming property's prorated share of PILOT Payments is capped (the "PILOT CAP") at an amount equal to the real estate taxes due and payable in calendar year 2015, which is calculated based upon the assessed value of the casino gaming property for real estate tax purposes and tax rate. On August 1, 2017, Tropicana AC settled its pending 2015 and 2016 real estate tax appeals. The settlement, among other things, provides for refunds in respect of the tax appeals and Tropicana AC's 2017 PILOT Payments, and a reduction in the assessed value of Tropicana AC for real estate tax purposes for calendar year 2015, including a corresponding reduction of Tropicana AC's PILOT CAP for each of the calendar years 2018 through 2021 (see Note 18 - Subsequent Events, Tropicana AC Tax Appeal Settlement ). The NJ PILOT Law also provides for the abolishment of the ACA effective as of January 1, 2015 and redirection of the $30 million in ACA funds paid by the casinos for each of the years 2015 and 2016 under the Tourism District Law to the State of New Jersey for Atlantic City fiscal relief and further payments of $15 million in 2017, $10 million in 2018 and $5 million for each year between 2019 and 2023 to Atlantic City. Pursuant to the NJ PILOT Law, the 2015 and 2016 ACA payments were remitted to the State. In addition, the NJ PILOT Law also provides for IAT payments made by the casino operators since the effective date of the NJ PILOT Law, which were previously deposited with the CRDA and which have not been pledged for the payment of bonds issued by the CRDA, or any bonds issued to refund such bonds, to be allocated to the State of New Jersey for purposes of paying debt service on bonds previously issued by Atlantic City. The NJ PILOT Law is the subject of litigation pending in the Superior Court of New Jersey, Law Division: Atlantic County challenging the validity of the law and/or portions of it. In the event the litigation is successful in overturning the NJ PILOT Law (or portions of it), such a ruling, if upheld on appeal, could have a future financial impact on the Company, including whether Tropicana AC continues to make PILOT Payments under the current law, is subject to future ad valorem property taxation, or some other mechanism for payments in lieu of taxes, and the amount of payments under any such alternative statutory schemes. Indiana Gaming Tax Law Change In May 2017, Indiana enacted changes to its gaming tax structure that will have an impact on Tropicana Evansville tax payments to Indiana. Effective July 1, 2017, in accordance with Indiana P.L. 268, for gaming operations that have relocated to an inland casino by December 31, 2017, Indiana law eliminates the $3 per person per admission charge, replacing it with a supplemental wagering tax in the amount of 3% of adjusted gross receipts commencing from the date of opening the inland casino through June 30, 2018. Tropicana Evansville anticipates qualifying under this provision, with the construction of the landside gaming facility expected to be completed and operational before the end of 2017. Beginning July 1, 2018 the supplemental wagering tax is to be calculated as the casino's adjusted gross receipts multiplied by the percentage of the total casino’s admissions tax that the riverboat paid beginning July 1, 2016 and ending June 30, 2017, divided by the casino’s adjusted gross receipts beginning July 1, 2016 and ending June 30, 2017, with the supplemental wagering tax not to exceed 4% beginning July 1, 2018 and ending June 30, 2019, and 3.5% thereafter. In addition, under the new law, commencing in 2018 and phased-in over a seven (7) year period, Indiana casino operators will be able to deduct gaming taxes when calculating Indiana corporate income tax. Wimar and CSC Administrative Expense Claims On March 31, 2009, Wimar Tahoe Corporation ("Wimar") and Columbia Sussex Corporation ("CSC") filed separate proceedings with the Bankruptcy Court related to administrative expense and priority claims against the Predecessors. On August 4, 2010, Wimar and CSC separately filed motions for summary judgment seeking payment on account of these claims from the Company totaling approximately $5.4 million , which was recorded as a liability upon emergence from bankruptcy and is included in accounts payable in our accompanying condensed consolidated balance sheets as of June 30, 2017 and December 31, 2016 . In its objection to Wimar and CSC's motions for summary judgment, the Company disputed the administrative expense and/or priority status of certain amounts claimed and also contended that any payment to CSC or Wimar should await the resolution of the adversary proceeding instituted by Lightsway Litigation Services, LLC, as Trustee of the Tropicana Litigation Trust established by the bankruptcy reorganization plan, against CSC and Wimar (the "Litigation Trust Proceeding"), and be set off against any judgment against Wimar and CSC in the Litigation Trust Proceeding against them. In October 2015, the Bankruptcy Court issued an opinion order and entered an order (1) denying Wimar's and CSC's Motions for Summary Judgment seeking allowance and payment of administrative expense claims, and (2) granting, in part, CSC's Motion for Summary Judgment to allow priority status under Bankruptcy Code Section 507(a)(5) for certain contributions made to employee benefit plans and (3) denying, in part, CSC's request for prepayment of the priority claims. The Company has motion pending with the Bankruptcy Court seeking clarification of certain aspects of the Bankruptcy Court's opinion and order. Any further litigation on the Wimar and CSC administrative expense claim has been consensually continued until after the Litigation Trust Proceeding is resolved. The Company continues to dispute any payment obligation to Wimar or CSC. Litigation in General 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t>STOCKHOLDERS' EQUITY Common Stock The Company is authorized to issue up to 100 million shares of its common stock, $0.01 par value per share ("Common Stock"), of which 24,634,512 shares were issued and outstanding as of both June 30, 2017 and December 31, 2016 , respectively.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 Stock Repurchase Program On July 31, 2015, our Board of Directors authorized the repurchase of up to $50 million of our outstanding stock with no set expiration date. On February 22, 2017, our Board of Directors authorized the repurchase of an additional $50 million of our outstanding common stock, for the repurchase of an aggregate amount of up to $100 million of our outstanding common stock. The Stock Repurchase Program will end upon the earlier of the date on which the plan is terminated by the Board of Directors or when all authorized repurchases are completed. The timing and amount of stock repurchases will be determined based upon our evaluation of market conditions and other factors. The Stock Repurchase Program may be suspended, modified or discontinued at any time and we have no obligation to repurchase any amount of our common stock under the Stock Repurchase Program. As of June 30, 2017 , the Company has repurchased 1,677,988 shares of our stock at a total cost of $42.8 million under the Stock Repurchase Program. In all instances, the repurchased shares were subsequently retired. There were no repurchases of stock under the Stock Repurchase Program during the six months ended June 30, 2017 . Preferred Stock The Company is authorized to issue up to 10 million shares of preferred stock, $0.01 par value per share, of which none were issued as of June 30, 2017 and December 31, 2016 .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 Significant Ownership At June 30, 2017 , Mr. Icahn indirectly controlled approximately 72.51%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t>BASIC AND DILUTED NET INCOME PER SHARE</t>
  </si>
  <si>
    <t>Earnings Per Share [Abstract]</t>
  </si>
  <si>
    <t>BASIC AND DILUTED NET INCOME PER SHARE The Company computes net income per share in accordance with accounting guidance that requires presentation of both basic and diluted earnings per share ("EPS") on the face of the income statement. Basic EPS is computed by dividing net income for the period by the weighted average number of shares outstanding during the period. Diluted EPS is computed by dividing net income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t>INCOME TAXES</t>
  </si>
  <si>
    <t>Income Tax Disclosure [Abstract]</t>
  </si>
  <si>
    <t>INCOME TAXES Effective Tax Rate The Company's effective income tax rates for the three months ended June 30, 2017 and 2016 were 38.3% and 40.3% , respectively, and for the six months ended June 30, 2017 and 2016 were 38.3% and 40.1% , respectively. The difference between the federal statutory rate of 35% and the Company's effective tax rates for the three and six months ended June 30, 2017 and 2016 was primarily due to disallowed foreign losses, state income taxes (net of federal benefit), and other permanent differences. Looking forward, our effective income tax rate may fluctuate due to changes in tax legislation, changes in our estimates of federal tax credits, changes in our assessment of uncertainties as valued under accounting guidance for uncertainty in income taxes, as well as accumulated interest and penalties.</t>
  </si>
  <si>
    <t>SEGMENT INFORMATION</t>
  </si>
  <si>
    <t>Segment Reporting [Abstract]</t>
  </si>
  <si>
    <t>SEGMENT INFORMATION We view each property as an operating segment which we aggregate by region in order to present our reportable segments: (i) East, (ii) Central, (iii) West and (iv) South. We use operating income to compare operating results among our segments and allocate resources. The following table highlights by segment our net revenues and operating income, and reconciles operating income to income before income taxes for the three months ended June 30, 2017 and 2016 (in thousands, unaudited): Three months ended June 30, 2017 2016 Net revenues: East $ 94,321 $ 81,757 Central 75,835 74,623 West 27,069 26,118 South 25,071 23,958 Corporate and other — 1,083 Total net revenues $ 222,296 $ 207,539 Operating income (loss): East $ 11,180 $ (2,089 ) Central 13,710 13,557 West 2,652 2,384 South 2,167 1,694 Corporate and other (5,275 ) (3,456 ) Total operating income $ 24,434 $ 12,090 Reconciliation of operating income to income before income taxes: Operating income $ 24,434 $ 12,090 Interest expense (3,016 ) (3,229 ) Interest income 214 223 Income before income taxes $ 21,632 $ 9,084 The following table highlights by segment our net revenues and operating income, and reconciles operating income to income before income taxes for the six months ended June 30, 2017 and 2016 (in thousands, unaudited): Six months ended June 30, 2017 2016 Net revenues: East $ 182,580 $ 156,672 Central 149,366 149,988 West 54,516 54,326 South 51,971 50,623 Corporate and other (1) 1,250 1,083 Total net revenues $ 439,683 $ 412,692 Operating income (loss): East $ 21,059 $ (598 ) Central 29,311 27,469 West 5,737 6,521 South 6,854 5,625 Corporate and other (9,054 ) (8,362 ) Total operating income $ 53,907 $ 30,655 Reconciliation of operating income to income before income taxes: Operating income $ 53,907 $ 30,655 Interest expense (5,981 ) (6,449 ) Interest income 467 351 Termination fee from related party 15,000 — Income before income taxes $ 63,393 $ 24,557 (1) represents management fee from related party. Assets by segment: June 30, 2017 December 31, 2016 East $ 536,847 $ 497,847 Central 431,018 402,651 West 127,187 132,238 South 127,144 127,146 Corporate and other 149,754 165,153 Total assets $ 1,371,950 $ 1,325,035</t>
  </si>
  <si>
    <t>SUBSEQUENT EVENTS</t>
  </si>
  <si>
    <t>Subsequent Events [Abstract]</t>
  </si>
  <si>
    <t>SUBSEQUENT EVENTS Tropicana AC Tax Appeal Settlement On August 1, 2017, Tropicana AC, the City of Atlantic City and the New Jersey Department of Community Affairs entered into a Real Estate Tax Appeal Settlement Agreement (the "Settlement Agreement") pursuant to which the parties agreed to settle Tropicana AC's 2015 and 2016 real estate tax appeals pending before the Tax Court of New Jersey (the "Pending Tax Appeals"). The Settlement Agreement, among other things, provides for refunds in the aggregate amount of approximately $36.8 million during the second half of 2017 in respect of the Pending Tax Appeals and Tropicana AC's 2017 PILOT Payment. In addition, the Settlement Agreement provides for a reduction in the assessed value of Tropicana AC for real estate tax purposes for calendar year 2015, including a corresponding reduction of Tropicana AC's PILOT CAP for each of calendar years 2018 through 2021, from approximately $ 19.8 million to approximately $8.4 million . (see Note 13 - Commitments and Contingencies, NJ PILOT Law ).</t>
  </si>
  <si>
    <t>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consolidated financial statements and notes thereto included in the Company's Annual Report on Form 10-K for the year ended December 31, 2016 , from which the accompanying condensed consolidated balance sheet information as of that date was derived.</t>
  </si>
  <si>
    <t>Principles of Consolidation</t>
  </si>
  <si>
    <t>Principles of Consolidation The accompanying condensed consolidated financial statements include the Company and its wholly-owned subsidiaries. All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t>
  </si>
  <si>
    <t>Restricted Cash</t>
  </si>
  <si>
    <t xml:space="preserve">Restricted Cash Restricted cash consists primarily of cash held in separate bank accounts designated for specific purposes. </t>
  </si>
  <si>
    <t>Fair Value of Financial Instruments</t>
  </si>
  <si>
    <t>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t>
  </si>
  <si>
    <t>Revenue Recognition and Promotional Allowances</t>
  </si>
  <si>
    <t>Revenue Recognition and Promotional Allowances Casino revenue represents the difference between wins and losses from gaming activities, and is reported net of cash and free play incentives redeemed by customer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accruals for incentives earned in our customer loyalty program for points that may be redeemed for free play or cash. We reward customers, through the use of bonus programs, with points based on amounts wagered that can be redeemed for a specified period of time, principally for complimentary play, and also for goods or services such as rooms, food and beverages, depending upon the property.</t>
  </si>
  <si>
    <t>Timeshare Sales</t>
  </si>
  <si>
    <t>Timeshare Sales The Company accounts for sales of timeshare intervals at the Tropicana Aruba in accordance with ASC 978, Real Estate - Time Sharing Activity . Sales of timeshare intervals, the majority of which are sold under a credit arrangement, are recorded net of an estimated allowance for bad debt. Costs associated with the timeshare units, including building and renovation costs, furniture, fixtures and equipment, and other costs directly attributable to the timeshare units are recorded as timeshare inventory. In addition, incremental revenue over related costs generated from the daily rental of the designated timeshare units is recorded as a reduction of the timeshare inventory, as opposed to hotel revenue. A cost of sales is calculated, using the total timeshare inventory as a percentage of the potential timeshare interval sales, and a portion of the inventory is recorded as cost of sales expense as each timeshare interval is sold.</t>
  </si>
  <si>
    <t>Income Taxes</t>
  </si>
  <si>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Adoption of New Accounting Standards and Recently Issued Accounting Standards</t>
  </si>
  <si>
    <t>Adoption of New Accounting Standards In July 2015, the FASB issued ASU No. 2015-11, Simplifying the Measurement of Inventory , which amends FASB ASU Topic 330, Inventory . This ASU requires entities to measure inventory at the lower of cost or net realizable value and eliminates the option for measuring inventory at market value. Net realizable value is the estimated selling prices in the ordinary course of business, less reasonable predictable costs of completion, disposal and transportation. This ASU is effective beginning with our interim period beginning January 1, 2017. The adoption of this guidance was applied prospectively, and did not have any impact on our consolidated financial position, results of operations, cash flows and disclosures. In January 2017, the FASB issued ASU No. 2017-01, Clarifying the Definition of a Business , which amends FASB ASC Topic 805, Business Combinations . This ASU provides guidance on what constitutes a business for purposes of applying FASB Topic 805, and is effective for fiscal years beginning after December 15, 2017 and interim periods within those fiscal years. We have elected to early adopt this guidance in the first quarter of 2017. We did not have any transactions affected by this guidance and therefore, the adoption of this guidance did not have an impact on our consolidated financial position, results of operations, cash flows and disclosures. In January 2017, the FASB issued ASU No. 2017-04, Simplifying the Test for Goodwill Impairment , which amends FASB ASC Topic 350, Intangibles - Goodwill and Other . This ASU simplifies the annual goodwill impairment testing by eliminating “Step 2” from the test, which, prior to the adoption of this ASU, requires comparing the implied fair value of goodwill with its carrying value. By eliminating “Step 2” from the goodwill impairment test, the quantitative analysis of goodwill will result in an impairment loss for the amount that the carrying value of a reporting unit, including goodwill, exceeds its fair value, limited to the total amount of goodwill allocated to the tested reporting unit. While this ASU reduces the complexity of goodwill impairment tests, it may result in significant differences in the recognition of goodwill impairment. For example, should the reporting unit fail “Step 1” of the impairment test but pass the current “Step 2” impairment test, the Company may have more impairments of goodwill under the new guidance. This ASU is effective for fiscal years beginning after December 15, 2019 and interim periods within those fiscal years, with early adoption permitted for interim and annual goodwill impairment tests performed on testing dates on or after January 1, 2017. The Company has elected to early adopt this ASU for our annual goodwill tests to be performed on testing dates beginning in 2017. We have not performed any interim goodwill impairment analysis in 2017 and therefore, the adoption of this guidance had no impact on our consolidated financial position, results of operations, cash flows and disclosures. Recently Issued Accounting Standards In May 2014, the FASB issued ASU No. 2014-09, Revenue from Contracts with Customers (Topic 606) , which supersedes the revenue recognition requirements in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In addition, the FASB issued several other amendments during 2016 to FASB ASC Topic 606, Revenue from Contracts with Customers that include implementation guidance to principal versus agent considerations, guidance to identifying performance obligations, licensing guidance, technical guidance and other narrow scope improvements. The Company continues to assess the impact the adoption of ASU No. 2014-09 will have on the Company's financial statements and related disclosures. However, we do believe it will result in a change in the reporting of rewards earned and redeemed by our customers under our loyalty programs. Under the new guidance, points earned by our customers as a result of their gaming activity will create a separate performance obligation, which will require the allocation of a portion of the gaming revenue to that obligation, at the expected retail value of the benefits owed to the customer, adjusted for expected redemptions by customers. When the customer redeems the points and the performance obligation is fulfilled by the Company, revenue will be recognized in the venue that provides the goods or services (for example, hotel, food, beverage, or other). The Company will no longer record loyalty program redemptions as complimentary revenues, with a corresponding deduction for promotional allowances. The quantitative effects of these changes have not yet been determined. Early adoption is permitted only as of the annual reporting periods beginning after December 15, 2016, including interim reporting periods within that reporting period. The Company anticipates it will adopt this ASU on January 1, 2018 using the full retrospective method. In February 2016, the FASB issued ASU No. 2016-02, Leases (Topic 842), which supersedes FASB ASC Topic 840, Leases. This ASU requires the recognition of lea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is currently evaluating the impact of this guidance on the Company's financial position or results of operations. In August 2016, the FASB issued ASU No. 2016-15, Classification of Certain Cash Receipts and Cash Payments , which amends FASB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re currently evaluating the impact of this guidance on our consolidated statement of cash flows. In October 2016, the FASB issued ASU No. 2016-16, Intra-Entity Transfers of Assets Other Than Inventory , which amends FASB ASC Topic 740, Income Taxes. This ASU requires the recognition of income tax consequences of an intra-entity transfer of an asset other than inventory when the transfer occurs. Current U.S. GAAP prohibits the recognition of current and deferred income taxes for an intra-entity asset transfer until the asset has been sold to an outside party. This ASU is effective for fiscal years beginning after December 15, 2017 and interim periods within those fiscal years, with early adoption permitted. The Company is currently evaluating the impact of adopting this guidance, if any, on our consolidated financial position, results of operations, cash flows and disclosures. In November 2016, the FASB issued ASU No. 2016-18, Restricted Cash, which amends FASB ASC Topic 230, Statement of Cash Flows. This ASU requires that the statement of cash flows explain the change during the period of total cash, cash equivalents, and amounts generally described as restricted cash or restricted cash equivalents. This ASU is effective for fiscal years beginning after December 15, 2017, and interim periods within those fiscal years, with early adoption permitted. The Company is currently evaluating the impact of this guidance on our consolidated statement of cash flow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si>
  <si>
    <t>Reclassifications</t>
  </si>
  <si>
    <t>Reclassifications The unaudited condensed consolidated financial statements reflect certain reclassifications to prior year amounts in order to conform with current year presentation. The reclassifications have no effect on previously reported net income.</t>
  </si>
  <si>
    <t>Fair Value Measurement</t>
  </si>
  <si>
    <t>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SUMMARY OF SIGNIFICANT ACCOUNTING POLICIES (Tables)</t>
  </si>
  <si>
    <t>Schedule of Promotional Allowances</t>
  </si>
  <si>
    <t>The amounts included in promotional allowances consist of the following (in thousands): Three months ended June 30, Six months ended June 30, 2017 2016 2017 2016 Room $ 10,267 $ 9,171 $ 19,767 $ 17,792 Food and beverage 11,999 11,602 23,100 22,634 Other 1,699 1,770 3,538 3,662 Total $ 23,965 $ 22,543 $ 46,405 $ 44,088</t>
  </si>
  <si>
    <t>Schedule of Estimated Costs of Providing Promotional Allowances</t>
  </si>
  <si>
    <t>The estimated departmental costs and expenses of providing these promotional allowances are included in casino operating costs and expenses and consist of the following (in thousands): Three months ended June 30, Six months ended June 30, 2017 2016 2017 2016 Room $ 5,251 $ 4,953 $ 10,851 $ 10,171 Food and beverage 10,330 10,124 20,352 19,823 Other 800 793 1,656 1,476 Total $ 16,381 $ 15,870 $ 32,859 $ 31,470</t>
  </si>
  <si>
    <t>FAIR VALUE (Tables)</t>
  </si>
  <si>
    <t>Fair Value, Assets Measured on Recurring Basis</t>
  </si>
  <si>
    <t>The following table presents a summary of fair value measurements by level for certain assets measured at fair value on a recurring basis included in the accompanying condensed consolidated balance sheets at June 30, 2017 and December 31, 2016 (in thousands): Input Levels for Fair Value Measurements Level 1 Level 2 Level 3 Total June 30, 2017 Assets: CRDA deposits, net $ — $ — $ 1,023 $ 1,023 December 31, 2016 Assets: CRDA deposits, net $ — $ — $ 1,202 $ 1,202</t>
  </si>
  <si>
    <t>Change in fair value of Level 3 assets</t>
  </si>
  <si>
    <t>The following table summarizes the changes in fair value of the Company's Level 3 CRDA deposits (in thousands): Three months ended June 30, Six months ended June 30, 2017 2016 2017 2016 Beginning Balance $ 1,134 $ 14,831 $ 1,202 $ 16,405 Realized or unrealized gains/(losses) (55 ) (5,530 ) (62 ) (5,720 ) Additional CRDA deposits 339 858 665 1,906 Purchases of CRDA investments (395 ) (263 ) (782 ) (828 ) CRDA deposits attributable to amended CRDA grant agreement, net — (7,268 ) — (9,135 ) Ending Balance $ 1,023 $ 2,628 $ 1,023 $ 2,628</t>
  </si>
  <si>
    <t>RECEIVABLES (Tables)</t>
  </si>
  <si>
    <t>Schedule of receivables</t>
  </si>
  <si>
    <t>Receivables consist of the following (in thousands): June 30, 2017 December 31, 2016 Casino $ 10,293 $ 10,630 Hotel 6,962 6,918 Income tax receivable — 7,133 Other 15,930 14,894 Receivables, gross 33,185 39,575 Allowance for doubtful accounts (8,072 ) (7,578 ) Receivables, net $ 25,113 $ 31,997</t>
  </si>
  <si>
    <t>PROPERTY AND EQUIPMENT (Tables)</t>
  </si>
  <si>
    <t>Property and equipment</t>
  </si>
  <si>
    <t>Property and equipment consist of the following (in thousands): Estimated life (years) June 30, 2017 December 31, 2016 Land — $ 116,597 $ 116,597 Buildings and improvements 10 - 40 659,171 631,741 Furniture, fixtures and equipment 3 - 7 283,297 260,430 Riverboats and barges 5 - 15 18,193 18,145 Construction in progress — 37,393 34,398 Property and equipment, gross 1,114,651 1,061,311 Accumulated depreciation (329,504 ) (297,029 ) Property and equipment, net $ 785,147 $ 764,282</t>
  </si>
  <si>
    <t>GOODWILL AND INTANGIBLE ASSETS (Tables)</t>
  </si>
  <si>
    <t>Schedule of goodwill</t>
  </si>
  <si>
    <t>The carrying amounts of Goodwill by segment are as follows (in thousands): June 30, 2017 December 31, 2016 Gross Carrying Amount Accumulated Impairment Net Carrying Value Gross Carrying Amount Accumulated Impairment Net Carrying Value Central $ 14,224 $ — $ 14,224 $ 14,224 $ — $ 14,224 South 1,731 (1,731 ) — 1,731 (1,731 ) — Corporate and other 10,704 (9,071 ) 1,633 10,704 (9,071 ) 1,633 Total $ 26,659 $ (10,802 ) $ 15,857 $ 26,659 $ (10,802 ) $ 15,857</t>
  </si>
  <si>
    <t>Finite-Lived Intangible assets</t>
  </si>
  <si>
    <t>Intangible assets consist of the following (in thousands): Estimated life (years) June 30, 2017 December 31, 2016 Trade name Indefinite $ 25,500 $ 25,500 Gaming licenses Indefinite 37,387 37,387 Customer lists 3 7,660 160 Favorable lease 5 - 42 13,260 13,260 Intellectual property, other 1 550 — Total intangible assets 84,357 76,307 Less accumulated amortization: Customer lists (785 ) (146 ) Favorable lease (2,445 ) (2,270 ) Intellectual property, other (137 ) — Total accumulated amortization (3,367 ) (2,416 ) Intangible assets, net $ 80,990 $ 73,891</t>
  </si>
  <si>
    <t>Indefinite-Lived Intangible Assets</t>
  </si>
  <si>
    <t>INVESTMENTS (Tables)</t>
  </si>
  <si>
    <t>Schedule of investments</t>
  </si>
  <si>
    <t>CRDA investments consist of the following (in thousands): June 30, 2017 December 31, 2016 Investment in bonds—CRDA $ 18,794 $ 18,592 Less unamortized discount (4,294 ) (4,348 ) Less valuation allowance (4,139 ) (4,115 ) Deposits—CRDA 3,320 17,351 Less valuation allowance (779 ) (10,319 ) Direct investment—CRDA 2,037 2,158 Less valuation allowance (2,037 ) (2,158 ) Total CRDA investments $ 12,902 $ 17,161</t>
  </si>
  <si>
    <t>LONG-TERM PREPAID RENT AND OTHER ASSETS (Tables)</t>
  </si>
  <si>
    <t>Schedule of Long-term Prepaid Rent and Other assets</t>
  </si>
  <si>
    <t>Other assets consist of the following (in thousands): June 30, 2017 December 31, 2016 Tropicana Evansville prepaid rent $ 12,035 $ 13,326 Deposits 3,580 3,312 Timeshare inventory 3,995 3,684 Other 5,197 4,586 Other assets $ 24,807 $ 24,908</t>
  </si>
  <si>
    <t>ACCRUED EXPENSES AND OTHER CURRENT LIABILITIES (Tables)</t>
  </si>
  <si>
    <t>Schedule of accrued expenses and other current liabilities</t>
  </si>
  <si>
    <t>Accrued expenses and other current liabilities consist of the following (in thousands): June 30, 2017 December 31, 2016 Accrued payroll and benefits $ 38,111 $ 39,908 Accrued gaming and related 15,055 15,724 Accrued taxes 20,164 13,495 Other accrued expenses and current liabilities 18,318 17,028 Total accrued expenses and other current liabilities $ 91,648 $ 86,155</t>
  </si>
  <si>
    <t>DEBT (Tables)</t>
  </si>
  <si>
    <t>Schedule of Debt</t>
  </si>
  <si>
    <t>Debt consists of the following (in thousands): June 30, 2017 December 31, 2016 Term Loan Facility, due 2020, interest at 4.3% and 4.0% at June 30, 2017 and December 31, 2016, respectively, net of unamortized discount of $0.7 million and $0.8 million at June 30, 2017 and December 31, 2016, respectively, and debt issuance costs of $2.2 million and $2.6 million at June 30, 2017 and December 31, 2016, respectively $ 285,840 $ 286,825 Less current portion of debt (3,000 ) (3,000 ) Total long-term debt, net $ 282,840 $ 283,825</t>
  </si>
  <si>
    <t>IMPAIRMENT CHARGES, OTHER WRITE DOWNS AND RECOVERIES (Tables)</t>
  </si>
  <si>
    <t>Schedule of Impairment Charges, Other Write-Downs and Recoveries</t>
  </si>
  <si>
    <t>Impairment charges, other write-downs and recoveries consist of the following (in thousands): Three months ended June 30, Six months ended June 30, 2017 2016 2017 2016 Gain on insurance recovery $ (109 ) $ — $ (1,387 ) $ — Loss on disposal of assets 137 57 284 97 Total impairment charges, other write-downs and recoveries $ 28 $ 57 $ (1,103 ) $ 97</t>
  </si>
  <si>
    <t>SEGMENT INFORMATION (Tables)</t>
  </si>
  <si>
    <t>Schedule of segment net revenues and operating income and reconciliation of operating income before income taxes</t>
  </si>
  <si>
    <t>The following table highlights by segment our net revenues and operating income, and reconciles operating income to income before income taxes for the six months ended June 30, 2017 and 2016 (in thousands, unaudited): Six months ended June 30, 2017 2016 Net revenues: East $ 182,580 $ 156,672 Central 149,366 149,988 West 54,516 54,326 South 51,971 50,623 Corporate and other (1) 1,250 1,083 Total net revenues $ 439,683 $ 412,692 Operating income (loss): East $ 21,059 $ (598 ) Central 29,311 27,469 West 5,737 6,521 South 6,854 5,625 Corporate and other (9,054 ) (8,362 ) Total operating income $ 53,907 $ 30,655 Reconciliation of operating income to income before income taxes: Operating income $ 53,907 $ 30,655 Interest expense (5,981 ) (6,449 ) Interest income 467 351 Termination fee from related party 15,000 — Income before income taxes $ 63,393 $ 24,557 (1) represents management fee from related party.</t>
  </si>
  <si>
    <t>Schedule of segment assets</t>
  </si>
  <si>
    <t>Assets by segment: June 30, 2017 December 31, 2016 East $ 536,847 $ 497,847 Central 431,018 402,651 West 127,187 132,238 South 127,144 127,146 Corporate and other 149,754 165,153 Total assets $ 1,371,950 $ 1,325,035</t>
  </si>
  <si>
    <t>ORGANIZATION AND BACKGROUND (Details)</t>
  </si>
  <si>
    <t>Jun. 30, 2017casino</t>
  </si>
  <si>
    <t>Island of Aruba</t>
  </si>
  <si>
    <t>Geographical Information [Line Items]</t>
  </si>
  <si>
    <t>Number of casinos</t>
  </si>
  <si>
    <t>Nevada</t>
  </si>
  <si>
    <t>Indiana</t>
  </si>
  <si>
    <t>Louisiana</t>
  </si>
  <si>
    <t>Mississippi</t>
  </si>
  <si>
    <t>Missouri</t>
  </si>
  <si>
    <t>New Jersey</t>
  </si>
  <si>
    <t>SUMMARY OF SIGNIFICANT ACCOUNTING POLICIES (Details) - USD ($) $ in Millions</t>
  </si>
  <si>
    <t>Gaming regulatory agencies</t>
  </si>
  <si>
    <t>Summary of Significant Accounting Policies [Line Items]</t>
  </si>
  <si>
    <t>Replacement furniture, fixtures and equipment</t>
  </si>
  <si>
    <t>Letter of cedit</t>
  </si>
  <si>
    <t>Cash restricted as collateral for debt</t>
  </si>
  <si>
    <t>SUMMARY OF SIGNIFICANT ACCOUNTING POLICIES - Schedule of Promotional Allowances (Details) - USD ($) $ in Thousands</t>
  </si>
  <si>
    <t>Revenue Recognition, Multiple-deliverable Arrangements [Line Items]</t>
  </si>
  <si>
    <t>Promotional allowances</t>
  </si>
  <si>
    <t>Costs and expenses of promotional allowances</t>
  </si>
  <si>
    <t>FAIR VALUE - Recurring (Details) - Recurring - CRDA - USD ($) $ in Thousands</t>
  </si>
  <si>
    <t>Fair Value, Assets and Liabilities Measured on Recurring and Nonrecurring Basis [Line Items]</t>
  </si>
  <si>
    <t>CRDA Deposits, net</t>
  </si>
  <si>
    <t>FAIR VALUE - Level 3 Reconciliation (Details) - Level 3 - CRDA Deposits - USD ($) $ in Thousands</t>
  </si>
  <si>
    <t>Fair Value, Assets Measured on Recurring Basis, Unobservable Input Reconciliation, Calculation [Roll Forward]</t>
  </si>
  <si>
    <t>Beginning balance</t>
  </si>
  <si>
    <t>Realized or unrealized gains/(losses)</t>
  </si>
  <si>
    <t>Additional CRDA deposits</t>
  </si>
  <si>
    <t>Purchases of CRDA investments</t>
  </si>
  <si>
    <t>CRDA deposits attributable to amended CRDA grant agreement, net</t>
  </si>
  <si>
    <t>Ending balance</t>
  </si>
  <si>
    <t>FAIR VALUE - Additional Information (Details) - USD ($) $ in Millions</t>
  </si>
  <si>
    <t>Estimated fair value of long-term debt</t>
  </si>
  <si>
    <t>Estimate of Fair Value Measurement | Level 3</t>
  </si>
  <si>
    <t>CRDA bonds, net</t>
  </si>
  <si>
    <t>RECEIVABLES (Details) - USD ($) $ in Thousands</t>
  </si>
  <si>
    <t>Accounts, Notes, Loans and Financing Receivable [Line Items]</t>
  </si>
  <si>
    <t>Receivables, gross</t>
  </si>
  <si>
    <t>Allowance for doubtful accounts</t>
  </si>
  <si>
    <t>Hotel</t>
  </si>
  <si>
    <t>Income tax receivable</t>
  </si>
  <si>
    <t>PROPERTY AND EQUIPMENT (Details) - USD ($) $ in Thousands</t>
  </si>
  <si>
    <t>Property, Plant and Equipment, Net, by Type [Abstract]</t>
  </si>
  <si>
    <t>Property and equipment, gross</t>
  </si>
  <si>
    <t>Accumulated depreciation</t>
  </si>
  <si>
    <t>Land</t>
  </si>
  <si>
    <t>Buildings and improvements</t>
  </si>
  <si>
    <t>Buildings and improvements | Minimum</t>
  </si>
  <si>
    <t>Estimated life</t>
  </si>
  <si>
    <t>10 years</t>
  </si>
  <si>
    <t>Buildings and improvements | Maximum</t>
  </si>
  <si>
    <t>40 years</t>
  </si>
  <si>
    <t>Furniture, fixtures and equipment</t>
  </si>
  <si>
    <t>Furniture, fixtures and equipment | Minimum</t>
  </si>
  <si>
    <t>3 years</t>
  </si>
  <si>
    <t>Furniture, fixtures and equipment | Maximum</t>
  </si>
  <si>
    <t>7 years</t>
  </si>
  <si>
    <t>Riverboats and barges</t>
  </si>
  <si>
    <t>Riverboats and barges | Minimum</t>
  </si>
  <si>
    <t>5 years</t>
  </si>
  <si>
    <t>Riverboats and barges | Maximum</t>
  </si>
  <si>
    <t>15 years</t>
  </si>
  <si>
    <t>Construction in progress</t>
  </si>
  <si>
    <t>GOODWILL AND INTANGIBLE ASSETS - Goodwill (Details) - USD ($) $ in Thousands</t>
  </si>
  <si>
    <t>Goodwill, Impaired, Accumulated Impairment Loss [Abstract]</t>
  </si>
  <si>
    <t>Gross Carrying Amount</t>
  </si>
  <si>
    <t>Accumulated Impairment</t>
  </si>
  <si>
    <t>Net Carrying Value</t>
  </si>
  <si>
    <t>Operating segments | Central</t>
  </si>
  <si>
    <t>Operating segments | South</t>
  </si>
  <si>
    <t>Corporate and other</t>
  </si>
  <si>
    <t>GOODWILL AND INTANGIBLE ASSETS - Intangible Assets (Details) - USD ($) $ in Thousands</t>
  </si>
  <si>
    <t>Schedule of Intangible Assets [Line Items]</t>
  </si>
  <si>
    <t>Total intangible assets, gross</t>
  </si>
  <si>
    <t>Total accumulated depreciation</t>
  </si>
  <si>
    <t>Customer lists</t>
  </si>
  <si>
    <t>Intangible assets, finite-lived</t>
  </si>
  <si>
    <t>Favorable lease</t>
  </si>
  <si>
    <t>Favorable lease | Minimum</t>
  </si>
  <si>
    <t>Favorable lease | Maximum</t>
  </si>
  <si>
    <t>42 years</t>
  </si>
  <si>
    <t>Intellectual property, other</t>
  </si>
  <si>
    <t>1 year</t>
  </si>
  <si>
    <t>Trade name</t>
  </si>
  <si>
    <t>Intangible assets, indefinite-lived</t>
  </si>
  <si>
    <t>Gaming licenses</t>
  </si>
  <si>
    <t>GOODWILL AND INTANGIBLE ASSETS - Additional Information (Details) - USD ($) $ in Thousands</t>
  </si>
  <si>
    <t>Mar. 31, 2017</t>
  </si>
  <si>
    <t>Finite-Lived Intangible Assets [Line Items]</t>
  </si>
  <si>
    <t>Amortization expense</t>
  </si>
  <si>
    <t>Customer database and other intellectual property</t>
  </si>
  <si>
    <t>Trump Taj Mahal Associates, LLC | Customer database and other intellectual property</t>
  </si>
  <si>
    <t>Trump Taj Mahal Associates, LLC | Customer database</t>
  </si>
  <si>
    <t>Finite-lived intangible assets acquired amount</t>
  </si>
  <si>
    <t>Gaming licenses | Tropicana Evansville</t>
  </si>
  <si>
    <t>Gaming licenses | Lumiere Place</t>
  </si>
  <si>
    <t>INVESTMENTS - Additional Information (Details) - USD ($) $ in Thousands</t>
  </si>
  <si>
    <t>Apr. 19, 2016</t>
  </si>
  <si>
    <t>Feb. 29, 2016</t>
  </si>
  <si>
    <t>Jul. 31, 2015</t>
  </si>
  <si>
    <t>Apr. 18, 2016</t>
  </si>
  <si>
    <t>Dec. 31, 2014</t>
  </si>
  <si>
    <t>Schedule Of Long-term Investments [Line Items]</t>
  </si>
  <si>
    <t>Assessment of licensees, percentage of gross gaming revenues</t>
  </si>
  <si>
    <t>1.25%</t>
  </si>
  <si>
    <t>Assessment of licensees, percentage of internet gaming gross revenues</t>
  </si>
  <si>
    <t>2.50%</t>
  </si>
  <si>
    <t>Investment alternative tax, percentage of gross gaming revenues</t>
  </si>
  <si>
    <t>Investment alternative tax, percentage of internet gaming gross revenues</t>
  </si>
  <si>
    <t>5.00%</t>
  </si>
  <si>
    <t>Investment alternative tax payments</t>
  </si>
  <si>
    <t>Cash reserved for CRDA donation</t>
  </si>
  <si>
    <t>Capital expenditures reimbursements received</t>
  </si>
  <si>
    <t>Bonds—CRDA | Minimum</t>
  </si>
  <si>
    <t>CRDA bonds, contractual maturities</t>
  </si>
  <si>
    <t>2 years</t>
  </si>
  <si>
    <t>Bonds—CRDA | Maximum</t>
  </si>
  <si>
    <t>Deposits—CRDA | Tropicana AC</t>
  </si>
  <si>
    <t>Capital expenditures approved</t>
  </si>
  <si>
    <t>Increase in approved capital expenditures</t>
  </si>
  <si>
    <t>Donation in lieu of investment</t>
  </si>
  <si>
    <t>Deposits—CRDA | General and Administrative Expense</t>
  </si>
  <si>
    <t>Charge to (reduction of) expense to reflect lower return on funds on deposit</t>
  </si>
  <si>
    <t>Ruby Seven</t>
  </si>
  <si>
    <t>Shares acquired in cost method investments (in shares)</t>
  </si>
  <si>
    <t>Purchase price of interest</t>
  </si>
  <si>
    <t>Percent of equity ownership acquired</t>
  </si>
  <si>
    <t>13.70%</t>
  </si>
  <si>
    <t>Consideration received from sale of investment</t>
  </si>
  <si>
    <t>Earn-out consideration period</t>
  </si>
  <si>
    <t>Minimum earn-out consideration</t>
  </si>
  <si>
    <t>INVESTMENTS - Schedule of Investments (Details) - USD ($) $ in Thousands</t>
  </si>
  <si>
    <t>Investment Holdings [Line Items]</t>
  </si>
  <si>
    <t>Total CRDA investments</t>
  </si>
  <si>
    <t>CRDA</t>
  </si>
  <si>
    <t>CRDA | Bonds—CRDA</t>
  </si>
  <si>
    <t>Investments, carrying value, gross</t>
  </si>
  <si>
    <t>Less unamortized discount</t>
  </si>
  <si>
    <t>Less valuation allowance</t>
  </si>
  <si>
    <t>CRDA | Deposits—CRDA</t>
  </si>
  <si>
    <t>CRDA | Direct investment—CRDA</t>
  </si>
  <si>
    <t>LONG-TERM PREPAID RENT AND OTHER ASSETS (Details) - USD ($) $ in Thousands</t>
  </si>
  <si>
    <t>Tropicana Evansville prepaid rent</t>
  </si>
  <si>
    <t>Deposits</t>
  </si>
  <si>
    <t>Timeshare inventory</t>
  </si>
  <si>
    <t>Other assets</t>
  </si>
  <si>
    <t>ACCRUED EXPENSES AND OTHER CURRENT LIABILITIES (Details) - USD ($) $ in Thousands</t>
  </si>
  <si>
    <t>Accrued payroll and benefits</t>
  </si>
  <si>
    <t>Accrued gaming and related</t>
  </si>
  <si>
    <t>Accrued taxes</t>
  </si>
  <si>
    <t>Other accrued expenses and current liabilities</t>
  </si>
  <si>
    <t>Total accrued expenses and other current liabilities</t>
  </si>
  <si>
    <t>DEBT - Schedule (Details) - USD ($) $ in Thousands</t>
  </si>
  <si>
    <t>Debt Instrument [Line Items]</t>
  </si>
  <si>
    <t>Less current portion of debt</t>
  </si>
  <si>
    <t>The New Credit Facilities | New Term Loan Facility, Due 2020, Interest at 4%</t>
  </si>
  <si>
    <t>Long-term debt</t>
  </si>
  <si>
    <t>Interest rate (percent)</t>
  </si>
  <si>
    <t>4.30%</t>
  </si>
  <si>
    <t>4.00%</t>
  </si>
  <si>
    <t>Unamortized discount</t>
  </si>
  <si>
    <t>Debt issuance costs</t>
  </si>
  <si>
    <t>DEBT - Additional Information (Details)</t>
  </si>
  <si>
    <t>Jun. 30, 2017USD ($)</t>
  </si>
  <si>
    <t>Nov. 27, 2013USD ($)</t>
  </si>
  <si>
    <t>The New Credit Facilities</t>
  </si>
  <si>
    <t>Senior secured net leverage ratio</t>
  </si>
  <si>
    <t>The New Credit Facilities | Maximum</t>
  </si>
  <si>
    <t>Percent of annual excess cash flow</t>
  </si>
  <si>
    <t>50.00%</t>
  </si>
  <si>
    <t>Net leverage ratio</t>
  </si>
  <si>
    <t>The New Credit Facilities | Minimum</t>
  </si>
  <si>
    <t>0.00%</t>
  </si>
  <si>
    <t>Debt issuance amount</t>
  </si>
  <si>
    <t>Discount rate</t>
  </si>
  <si>
    <t>0.50%</t>
  </si>
  <si>
    <t>Debt instruments, quarterly principal payment</t>
  </si>
  <si>
    <t>Interest rate increase due to default</t>
  </si>
  <si>
    <t>2.00%</t>
  </si>
  <si>
    <t>Interest rate floor</t>
  </si>
  <si>
    <t>Effective interest rate</t>
  </si>
  <si>
    <t>The New Credit Facilities | New Term Loan Facility, Due 2020, Interest at 4% | LIBO Rate (as defined in the Credit Agreement) | Criteria i</t>
  </si>
  <si>
    <t>Variable rate basis floor</t>
  </si>
  <si>
    <t>1.00%</t>
  </si>
  <si>
    <t>Basis spread on variable rate</t>
  </si>
  <si>
    <t>3.00%</t>
  </si>
  <si>
    <t>The New Credit Facilities | New Term Loan Facility, Due 2020, Interest at 4% | Alternate Base Rate (as defined in the Credit Agreement) | Criteria ii</t>
  </si>
  <si>
    <t>The New Credit Facilities | Revolving Credit Facility</t>
  </si>
  <si>
    <t>Maximum borrowing capacity</t>
  </si>
  <si>
    <t>The Credit Facilities | Term Loan Facility, Due 2018, Interest at 7.5 Percent</t>
  </si>
  <si>
    <t>Repurchase amount</t>
  </si>
  <si>
    <t>IMPAIRMENT CHARGES, OTHER WRITE DOWNS AND RECOVERIES (Details) - USD ($) $ in Thousands</t>
  </si>
  <si>
    <t>1 Months Ended</t>
  </si>
  <si>
    <t>Apr. 30, 2017</t>
  </si>
  <si>
    <t>Loss on disposal of assets</t>
  </si>
  <si>
    <t>Total impairment charges, other write-downs and recoveries</t>
  </si>
  <si>
    <t>RELATED PARTY TRANSACTIONS (Details)</t>
  </si>
  <si>
    <t>Jul. 06, 2017USD ($)</t>
  </si>
  <si>
    <t>Jun. 23, 2017$ / sharesshares</t>
  </si>
  <si>
    <t>Apr. 01, 2017</t>
  </si>
  <si>
    <t>Mar. 31, 2017USD ($)</t>
  </si>
  <si>
    <t>Jan. 18, 2017USD ($)</t>
  </si>
  <si>
    <t>Apr. 13, 2016</t>
  </si>
  <si>
    <t>Aug. 09, 2017shares</t>
  </si>
  <si>
    <t>Jun. 30, 2016USD ($)</t>
  </si>
  <si>
    <t>Jun. 30, 2017USD ($)shares</t>
  </si>
  <si>
    <t>Jun. 30, 2017shares</t>
  </si>
  <si>
    <t>Sep. 12, 2016slot_machine</t>
  </si>
  <si>
    <t>Related Party Transaction [Line Items]</t>
  </si>
  <si>
    <t>Management fee income</t>
  </si>
  <si>
    <t>Number of shares repurchased during period | shares</t>
  </si>
  <si>
    <t>Trump Taj Mahal Associates, LLC</t>
  </si>
  <si>
    <t>Term of management agreement</t>
  </si>
  <si>
    <t>Number of slot machines to be leased | slot_machine</t>
  </si>
  <si>
    <t>Trump Taj Mahal Associates, LLC | Slot Machines</t>
  </si>
  <si>
    <t>Operating lease income</t>
  </si>
  <si>
    <t>Trump Entertainment Resorts, Inc</t>
  </si>
  <si>
    <t>Term of services agreement</t>
  </si>
  <si>
    <t>Administrative service revenue</t>
  </si>
  <si>
    <t>Insight Portfolio Group</t>
  </si>
  <si>
    <t>Related party expenses</t>
  </si>
  <si>
    <t>Affiliated Entity</t>
  </si>
  <si>
    <t>NJDGE surplus credit | Affiliated Entity | Trump Taj Mahal Associates, LLC</t>
  </si>
  <si>
    <t>Purchase price from related party</t>
  </si>
  <si>
    <t>Tender Offer Agreement | Majority Shareholder | Icahn Enterprises and Affiliates</t>
  </si>
  <si>
    <t>Common stock acquisition disallowed period</t>
  </si>
  <si>
    <t>Percentage of ownership</t>
  </si>
  <si>
    <t>Beneficial ownership percentage allowable</t>
  </si>
  <si>
    <t>95.00%</t>
  </si>
  <si>
    <t>Indemnification arise from shares purchase over this number of shares (in shares) | shares</t>
  </si>
  <si>
    <t>Trump Taj Mahal Associates, LLC | NJDGE</t>
  </si>
  <si>
    <t>Credit received from regulatory agency</t>
  </si>
  <si>
    <t>Common Stock | Modified Dutch Auction | Company And Icahn Enterprises Holdings Tender Offer | Majority Shareholder</t>
  </si>
  <si>
    <t>Maximum number of shares to be repurchased | shares</t>
  </si>
  <si>
    <t>Minimum | Common Stock | Modified Dutch Auction | Company And Icahn Enterprises Holdings Tender Offer | Majority Shareholder</t>
  </si>
  <si>
    <t>Share price (in dollars per share) | $ / shares</t>
  </si>
  <si>
    <t>Maximum | Common Stock | Modified Dutch Auction | Company And Icahn Enterprises Holdings Tender Offer | Majority Shareholder</t>
  </si>
  <si>
    <t>Forecast | Common Stock | Modified Dutch Auction | Company And Icahn Enterprises Holdings Tender Offer, Company portion</t>
  </si>
  <si>
    <t>Forecast | Maximum | Common Stock | Modified Dutch Auction | Company And Icahn Enterprises Holdings Tender Offer, Icahn Enterprises Holdings portion | Majority Shareholder</t>
  </si>
  <si>
    <t>Subsequent event | The Chelsea Lease Agreement | Affiliated Entity | IEP Morris LLC</t>
  </si>
  <si>
    <t>Annual rent amount in related party leasing agreement</t>
  </si>
  <si>
    <t>Subsequent event | The Chelsea Transaction | Affiliated Entity | IEP Morris LLC</t>
  </si>
  <si>
    <t>COMMITMENTS AND CONTINGENCIES - Leases (Details) ft² in Thousands</t>
  </si>
  <si>
    <t>Jan. 06, 2016USD ($)RenewalOptions</t>
  </si>
  <si>
    <t>Oct. 31, 2013USD ($)</t>
  </si>
  <si>
    <t>Jun. 30, 2017USD ($)ft²aroom</t>
  </si>
  <si>
    <t>Dec. 31, 2016USD ($)</t>
  </si>
  <si>
    <t>Aug. 31, 2010USD ($)a</t>
  </si>
  <si>
    <t>MontBleu Lease</t>
  </si>
  <si>
    <t>Contractual Obligations [Line Items]</t>
  </si>
  <si>
    <t>Monthly payment base</t>
  </si>
  <si>
    <t>Amounts in addition to base rent, percent of gross revenues above threshold</t>
  </si>
  <si>
    <t>10.00%</t>
  </si>
  <si>
    <t>Gross revenue threshold for determining rent payment</t>
  </si>
  <si>
    <t>Monthly payment base subject to consumer price index adjustment</t>
  </si>
  <si>
    <t>Percent of gross revenues in excess of breakpoint</t>
  </si>
  <si>
    <t>Rent payment, percent of gross revenues</t>
  </si>
  <si>
    <t>Unfavorable lease liability recognized</t>
  </si>
  <si>
    <t>Unfavorable lease liability balance</t>
  </si>
  <si>
    <t>MontBleu Lease | Other long-term liabilities</t>
  </si>
  <si>
    <t>Tropicana Evansville Land Lease</t>
  </si>
  <si>
    <t>Number of acres leased | a</t>
  </si>
  <si>
    <t>Number of acres where casino resides | a</t>
  </si>
  <si>
    <t>Purchase commitment amount</t>
  </si>
  <si>
    <t>Prepaid Rent</t>
  </si>
  <si>
    <t>Incentive from Lessor</t>
  </si>
  <si>
    <t>Increase in prepaid rent</t>
  </si>
  <si>
    <t>Accrued rent</t>
  </si>
  <si>
    <t>Prepaid rent and lease incentives period of recognition</t>
  </si>
  <si>
    <t>120 months</t>
  </si>
  <si>
    <t>Length of initial renewal option</t>
  </si>
  <si>
    <t>Number of renewal options | RenewalOptions</t>
  </si>
  <si>
    <t>Length of renewal option</t>
  </si>
  <si>
    <t>Area of land | ft²</t>
  </si>
  <si>
    <t>Tropicana Evansville Land Lease | Casino Floor</t>
  </si>
  <si>
    <t>Tropicana Evansville Land Lease | Tier 1</t>
  </si>
  <si>
    <t>Rent payment calculation, percent of adjusted gross revenues</t>
  </si>
  <si>
    <t>Tropicana Evansville Land Lease | Tier 2</t>
  </si>
  <si>
    <t>Tropicana Evansville Land Lease | Tier 3</t>
  </si>
  <si>
    <t>6.00%</t>
  </si>
  <si>
    <t>Tropicana Evansville Land Lease | Tier 4</t>
  </si>
  <si>
    <t>8.00%</t>
  </si>
  <si>
    <t>Tropicana Evansville Land Lease | Minimum</t>
  </si>
  <si>
    <t>Annual rent</t>
  </si>
  <si>
    <t>Tropicana Evansville Land Lease | Minimum | Tier 2</t>
  </si>
  <si>
    <t>Rent payment calculation, adjusted gross revenues</t>
  </si>
  <si>
    <t>Tropicana Evansville Land Lease | Minimum | Tier 3</t>
  </si>
  <si>
    <t>Tropicana Evansville Land Lease | Minimum | Tier 4</t>
  </si>
  <si>
    <t>Tropicana Evansville Land Lease | Minimum | Tier 5</t>
  </si>
  <si>
    <t>Tropicana Evansville Land Lease | Maximum | Tier 1</t>
  </si>
  <si>
    <t>Tropicana Evansville Land Lease | Maximum | Tier 2</t>
  </si>
  <si>
    <t>Tropicana Evansville Land Lease | Maximum | Tier 3</t>
  </si>
  <si>
    <t>Tropicana Evansville Land Lease | Maximum | Tier 4</t>
  </si>
  <si>
    <t>Belle of Baton Rouge Lease | Certain Land and Buildings</t>
  </si>
  <si>
    <t>Leases renewal term</t>
  </si>
  <si>
    <t>Belle of Baton Rouge Lease | Parking Lot</t>
  </si>
  <si>
    <t>0.94%</t>
  </si>
  <si>
    <t>Belle of Baton Rouge Lease | Minimum | Parking Lot</t>
  </si>
  <si>
    <t>Belle of Baton Rouge Lease | Maximum | Parking Lot</t>
  </si>
  <si>
    <t>Tropicana Greenville Lease</t>
  </si>
  <si>
    <t>Total term of contract including renewal options (in years)</t>
  </si>
  <si>
    <t>25 years</t>
  </si>
  <si>
    <t>Tropicana Greenville Lease | Tier 1</t>
  </si>
  <si>
    <t>Rent payment, percent of gross gaming revenues</t>
  </si>
  <si>
    <t>Tropicana Greenville Lease | Tier 2</t>
  </si>
  <si>
    <t>Tropicana Greenville Lease | Minimum | Tier 1</t>
  </si>
  <si>
    <t>Tropicana Greenville Lease | Minimum | Tier 2</t>
  </si>
  <si>
    <t>Rent payment calculation, annual gross gaming revenues</t>
  </si>
  <si>
    <t>Tropicana Aruba Land Lease</t>
  </si>
  <si>
    <t>Board of Mississippi Levee Commissioners | Tropicana Greenville Lease</t>
  </si>
  <si>
    <t>Number of rooms | room</t>
  </si>
  <si>
    <t>Board of Mississippi Levee Commissioners | Tropicana Greenville Lease | Minimum</t>
  </si>
  <si>
    <t>Annual rent increase percentage</t>
  </si>
  <si>
    <t>3.30%</t>
  </si>
  <si>
    <t>COMMITMENTS AND CONTINGENCIES - Other (Details)</t>
  </si>
  <si>
    <t>Jul. 01, 2017</t>
  </si>
  <si>
    <t>May 27, 2016USD ($)</t>
  </si>
  <si>
    <t>Feb. 01, 2011USD ($)</t>
  </si>
  <si>
    <t>Dec. 31, 2023USD ($)</t>
  </si>
  <si>
    <t>Dec. 31, 2022USD ($)</t>
  </si>
  <si>
    <t>Dec. 31, 2021USD ($)</t>
  </si>
  <si>
    <t>Dec. 31, 2020USD ($)</t>
  </si>
  <si>
    <t>Dec. 31, 2019USD ($)</t>
  </si>
  <si>
    <t>Dec. 31, 2018USD ($)</t>
  </si>
  <si>
    <t>Dec. 31, 2017USD ($)</t>
  </si>
  <si>
    <t>Other Commitments [Line Items]</t>
  </si>
  <si>
    <t>2011 New Jersey Tourism District Law</t>
  </si>
  <si>
    <t>Term of commitment</t>
  </si>
  <si>
    <t>Required annual contribution due to new legislation</t>
  </si>
  <si>
    <t>Payment of assessment</t>
  </si>
  <si>
    <t>New Jersey CRDA</t>
  </si>
  <si>
    <t>Required additional investment, interest rate, portion of average market rate</t>
  </si>
  <si>
    <t>New Jersey CRDA | New Jersey Casino Control Commission</t>
  </si>
  <si>
    <t>Tax rate, percent of gross casino revenue</t>
  </si>
  <si>
    <t>Tax rate (percent of internet gaming gross revenue)</t>
  </si>
  <si>
    <t>15.00%</t>
  </si>
  <si>
    <t>Casino Property Tax Stabilization Act (NJ PILOT Law)</t>
  </si>
  <si>
    <t>Required annual contribution in base year</t>
  </si>
  <si>
    <t>Casino Property Tax Stabilization Act (NJ PILOT Law) | Forecast</t>
  </si>
  <si>
    <t>Indiana Gaming Tax Law</t>
  </si>
  <si>
    <t>Indiana admission tax per person (usd/person)</t>
  </si>
  <si>
    <t>Wimar and CSC Administrative Expense Claims</t>
  </si>
  <si>
    <t>Loss contingency accrual</t>
  </si>
  <si>
    <t>Subsequent event | Indiana Gaming Tax Law</t>
  </si>
  <si>
    <t>supplemental wagering tax, percentage of adjusted gross receipts</t>
  </si>
  <si>
    <t>Expected tax rate to be beginning July 1, 2018 to June 30, 2019</t>
  </si>
  <si>
    <t>Expected tax tax rate after June 30, 2019</t>
  </si>
  <si>
    <t>3.50%</t>
  </si>
  <si>
    <t>Supplemental Wagering Tax Period</t>
  </si>
  <si>
    <t>STOCKHOLDERS' EQUITY (Details) - USD ($)</t>
  </si>
  <si>
    <t>23 Months Ended</t>
  </si>
  <si>
    <t>Feb. 22, 2017</t>
  </si>
  <si>
    <t>Class of Warrant or Right [Line Items]</t>
  </si>
  <si>
    <t>Authorized share repurchase amount</t>
  </si>
  <si>
    <t>Additional authorized share repurchase amount</t>
  </si>
  <si>
    <t>Shares repurchased and canceled (in shares)</t>
  </si>
  <si>
    <t>Cost of shares repurchased and canceled</t>
  </si>
  <si>
    <t>Board of Directors Chairman</t>
  </si>
  <si>
    <t>Percentage of voting interests owned</t>
  </si>
  <si>
    <t>72.51%</t>
  </si>
  <si>
    <t>INCOME TAXES (Details)</t>
  </si>
  <si>
    <t>Effective income tax rate from continuing operations</t>
  </si>
  <si>
    <t>38.30%</t>
  </si>
  <si>
    <t>40.30%</t>
  </si>
  <si>
    <t>40.10%</t>
  </si>
  <si>
    <t>Federal statutory rate</t>
  </si>
  <si>
    <t>35.00%</t>
  </si>
  <si>
    <t>SEGMENT INFORMATION (Details) - USD ($) $ in Thousands</t>
  </si>
  <si>
    <t>Segment Reporting, Reconciling Item for Operating Profit (Loss) from Segment to Consolidated [Line Items]</t>
  </si>
  <si>
    <t>Operating income (loss)</t>
  </si>
  <si>
    <t>Assets</t>
  </si>
  <si>
    <t>Operating segments | East</t>
  </si>
  <si>
    <t>Operating segments | West</t>
  </si>
  <si>
    <t>SUBSEQUENT EVENTS (Details) - USD ($) $ in Millions</t>
  </si>
  <si>
    <t>May 27, 2016</t>
  </si>
  <si>
    <t>Settled litigation | Tax Court of New Jersey pending tax appeals | Subsequent event</t>
  </si>
  <si>
    <t>Subsequent Event [Line Items]</t>
  </si>
  <si>
    <t>Litigation settlement, refund amount</t>
  </si>
  <si>
    <t>Required annual PILOT payment capped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6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634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4615</v>
      </c>
      <c r="C3" s="7" t="n">
        <v>239615</v>
      </c>
    </row>
    <row r="4" spans="1:3">
      <c r="A4" s="4" t="s">
        <v>26</v>
      </c>
      <c r="B4" s="5" t="n">
        <v>15239</v>
      </c>
      <c r="C4" s="5" t="n">
        <v>14842</v>
      </c>
    </row>
    <row r="5" spans="1:3">
      <c r="A5" s="4" t="s">
        <v>27</v>
      </c>
      <c r="B5" s="5" t="n">
        <v>25113</v>
      </c>
      <c r="C5" s="5" t="n">
        <v>31997</v>
      </c>
    </row>
    <row r="6" spans="1:3">
      <c r="A6" s="4" t="s">
        <v>28</v>
      </c>
      <c r="B6" s="5" t="n">
        <v>8016</v>
      </c>
      <c r="C6" s="5" t="n">
        <v>7485</v>
      </c>
    </row>
    <row r="7" spans="1:3">
      <c r="A7" s="4" t="s">
        <v>29</v>
      </c>
      <c r="B7" s="5" t="n">
        <v>16308</v>
      </c>
      <c r="C7" s="5" t="n">
        <v>12041</v>
      </c>
    </row>
    <row r="8" spans="1:3">
      <c r="A8" s="4" t="s">
        <v>30</v>
      </c>
      <c r="B8" s="5" t="n">
        <v>329291</v>
      </c>
      <c r="C8" s="5" t="n">
        <v>305980</v>
      </c>
    </row>
    <row r="9" spans="1:3">
      <c r="A9" s="4" t="s">
        <v>31</v>
      </c>
      <c r="B9" s="5" t="n">
        <v>785147</v>
      </c>
      <c r="C9" s="5" t="n">
        <v>764282</v>
      </c>
    </row>
    <row r="10" spans="1:3">
      <c r="A10" s="4" t="s">
        <v>32</v>
      </c>
      <c r="B10" s="5" t="n">
        <v>15857</v>
      </c>
      <c r="C10" s="5" t="n">
        <v>15857</v>
      </c>
    </row>
    <row r="11" spans="1:3">
      <c r="A11" s="4" t="s">
        <v>33</v>
      </c>
      <c r="B11" s="5" t="n">
        <v>80990</v>
      </c>
      <c r="C11" s="5" t="n">
        <v>73891</v>
      </c>
    </row>
    <row r="12" spans="1:3">
      <c r="A12" s="4" t="s">
        <v>34</v>
      </c>
      <c r="B12" s="5" t="n">
        <v>12902</v>
      </c>
      <c r="C12" s="5" t="n">
        <v>17161</v>
      </c>
    </row>
    <row r="13" spans="1:3">
      <c r="A13" s="4" t="s">
        <v>35</v>
      </c>
      <c r="B13" s="5" t="n">
        <v>122956</v>
      </c>
      <c r="C13" s="5" t="n">
        <v>122956</v>
      </c>
    </row>
    <row r="14" spans="1:3">
      <c r="A14" s="4" t="s">
        <v>36</v>
      </c>
      <c r="B14" s="5" t="n">
        <v>24807</v>
      </c>
      <c r="C14" s="5" t="n">
        <v>24908</v>
      </c>
    </row>
    <row r="15" spans="1:3">
      <c r="A15" s="4" t="s">
        <v>37</v>
      </c>
      <c r="B15" s="5" t="n">
        <v>1371950</v>
      </c>
      <c r="C15" s="5" t="n">
        <v>1325035</v>
      </c>
    </row>
    <row r="16" spans="1:3">
      <c r="A16" s="3" t="s">
        <v>38</v>
      </c>
    </row>
    <row r="17" spans="1:3">
      <c r="A17" s="4" t="s">
        <v>39</v>
      </c>
      <c r="B17" s="5" t="n">
        <v>3000</v>
      </c>
      <c r="C17" s="5" t="n">
        <v>3000</v>
      </c>
    </row>
    <row r="18" spans="1:3">
      <c r="A18" s="4" t="s">
        <v>40</v>
      </c>
      <c r="B18" s="5" t="n">
        <v>41747</v>
      </c>
      <c r="C18" s="5" t="n">
        <v>38975</v>
      </c>
    </row>
    <row r="19" spans="1:3">
      <c r="A19" s="4" t="s">
        <v>41</v>
      </c>
      <c r="B19" s="5" t="n">
        <v>91648</v>
      </c>
      <c r="C19" s="5" t="n">
        <v>86155</v>
      </c>
    </row>
    <row r="20" spans="1:3">
      <c r="A20" s="4" t="s">
        <v>42</v>
      </c>
      <c r="B20" s="5" t="n">
        <v>136395</v>
      </c>
      <c r="C20" s="5" t="n">
        <v>128130</v>
      </c>
    </row>
    <row r="21" spans="1:3">
      <c r="A21" s="4" t="s">
        <v>43</v>
      </c>
      <c r="B21" s="5" t="n">
        <v>282840</v>
      </c>
      <c r="C21" s="5" t="n">
        <v>283825</v>
      </c>
    </row>
    <row r="22" spans="1:3">
      <c r="A22" s="4" t="s">
        <v>44</v>
      </c>
      <c r="B22" s="5" t="n">
        <v>6852</v>
      </c>
      <c r="C22" s="5" t="n">
        <v>6331</v>
      </c>
    </row>
    <row r="23" spans="1:3">
      <c r="A23" s="4" t="s">
        <v>45</v>
      </c>
      <c r="B23" s="5" t="n">
        <v>3244</v>
      </c>
      <c r="C23" s="5" t="n">
        <v>3244</v>
      </c>
    </row>
    <row r="24" spans="1:3">
      <c r="A24" s="4" t="s">
        <v>46</v>
      </c>
      <c r="B24" s="5" t="n">
        <v>429331</v>
      </c>
      <c r="C24" s="5" t="n">
        <v>421530</v>
      </c>
    </row>
    <row r="25" spans="1:3">
      <c r="A25" s="4" t="s">
        <v>47</v>
      </c>
      <c r="B25" s="4" t="s">
        <v>48</v>
      </c>
      <c r="C25" s="4" t="s">
        <v>48</v>
      </c>
    </row>
    <row r="26" spans="1:3">
      <c r="A26" s="3" t="s">
        <v>49</v>
      </c>
    </row>
    <row r="27" spans="1:3">
      <c r="A27" s="4" t="s">
        <v>50</v>
      </c>
      <c r="B27" s="5" t="n">
        <v>0</v>
      </c>
      <c r="C27" s="5" t="n">
        <v>0</v>
      </c>
    </row>
    <row r="28" spans="1:3">
      <c r="A28" s="4" t="s">
        <v>51</v>
      </c>
      <c r="B28" s="5" t="n">
        <v>246</v>
      </c>
      <c r="C28" s="5" t="n">
        <v>246</v>
      </c>
    </row>
    <row r="29" spans="1:3">
      <c r="A29" s="4" t="s">
        <v>52</v>
      </c>
      <c r="B29" s="5" t="n">
        <v>557545</v>
      </c>
      <c r="C29" s="5" t="n">
        <v>557545</v>
      </c>
    </row>
    <row r="30" spans="1:3">
      <c r="A30" s="4" t="s">
        <v>53</v>
      </c>
      <c r="B30" s="5" t="n">
        <v>384828</v>
      </c>
      <c r="C30" s="5" t="n">
        <v>345714</v>
      </c>
    </row>
    <row r="31" spans="1:3">
      <c r="A31" s="4" t="s">
        <v>54</v>
      </c>
      <c r="B31" s="5" t="n">
        <v>942619</v>
      </c>
      <c r="C31" s="5" t="n">
        <v>903505</v>
      </c>
    </row>
    <row r="32" spans="1:3">
      <c r="A32" s="4" t="s">
        <v>55</v>
      </c>
      <c r="B32" s="7" t="n">
        <v>1371950</v>
      </c>
      <c r="C32" s="7" t="n">
        <v>1325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3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3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4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4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47</v>
      </c>
    </row>
    <row r="4" spans="1:2">
      <c r="A4" s="4" t="s">
        <v>225</v>
      </c>
      <c r="B4" s="4" t="s">
        <v>226</v>
      </c>
    </row>
    <row r="5" spans="1:2">
      <c r="A5" s="4" t="s">
        <v>227</v>
      </c>
      <c r="B5" s="4" t="s">
        <v>228</v>
      </c>
    </row>
    <row r="6" spans="1:2">
      <c r="A6" s="4" t="s">
        <v>229</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49</v>
      </c>
    </row>
    <row r="3" spans="1:3">
      <c r="A3" s="4" t="s">
        <v>57</v>
      </c>
      <c r="B3" s="8" t="n">
        <v>0.01</v>
      </c>
      <c r="C3" s="8" t="n">
        <v>0.01</v>
      </c>
    </row>
    <row r="4" spans="1:3">
      <c r="A4" s="4" t="s">
        <v>58</v>
      </c>
      <c r="B4" s="5" t="n">
        <v>10000000</v>
      </c>
      <c r="C4" s="5" t="n">
        <v>10000000</v>
      </c>
    </row>
    <row r="5" spans="1:3">
      <c r="A5" s="4" t="s">
        <v>59</v>
      </c>
      <c r="B5" s="5" t="n">
        <v>0</v>
      </c>
      <c r="C5" s="5" t="n">
        <v>0</v>
      </c>
    </row>
    <row r="6" spans="1:3">
      <c r="A6" s="4" t="s">
        <v>60</v>
      </c>
      <c r="B6" s="8" t="n">
        <v>0.01</v>
      </c>
      <c r="C6" s="8" t="n">
        <v>0.01</v>
      </c>
    </row>
    <row r="7" spans="1:3">
      <c r="A7" s="4" t="s">
        <v>61</v>
      </c>
      <c r="B7" s="5" t="n">
        <v>100000000</v>
      </c>
      <c r="C7" s="5" t="n">
        <v>100000000</v>
      </c>
    </row>
    <row r="8" spans="1:3">
      <c r="A8" s="4" t="s">
        <v>62</v>
      </c>
      <c r="B8" s="5" t="n">
        <v>24634512</v>
      </c>
      <c r="C8" s="5" t="n">
        <v>24634512</v>
      </c>
    </row>
    <row r="9" spans="1:3">
      <c r="A9" s="4" t="s">
        <v>63</v>
      </c>
      <c r="B9" s="5" t="n">
        <v>24634512</v>
      </c>
      <c r="C9" s="5" t="n">
        <v>24634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5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5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0"/>
  </cols>
  <sheetData>
    <row r="1" spans="1:2">
      <c r="A1" s="1" t="s">
        <v>250</v>
      </c>
      <c r="B1" s="2" t="s">
        <v>251</v>
      </c>
    </row>
    <row r="2" spans="1:2">
      <c r="A2" s="4" t="s">
        <v>252</v>
      </c>
    </row>
    <row r="3" spans="1:2">
      <c r="A3" s="3" t="s">
        <v>253</v>
      </c>
    </row>
    <row r="4" spans="1:2">
      <c r="A4" s="4" t="s">
        <v>254</v>
      </c>
      <c r="B4" s="5" t="n">
        <v>1</v>
      </c>
    </row>
    <row r="5" spans="1:2">
      <c r="A5" s="4" t="s">
        <v>255</v>
      </c>
    </row>
    <row r="6" spans="1:2">
      <c r="A6" s="3" t="s">
        <v>253</v>
      </c>
    </row>
    <row r="7" spans="1:2">
      <c r="A7" s="4" t="s">
        <v>254</v>
      </c>
      <c r="B7" s="5" t="n">
        <v>2</v>
      </c>
    </row>
    <row r="8" spans="1:2">
      <c r="A8" s="4" t="s">
        <v>256</v>
      </c>
    </row>
    <row r="9" spans="1:2">
      <c r="A9" s="3" t="s">
        <v>253</v>
      </c>
    </row>
    <row r="10" spans="1:2">
      <c r="A10" s="4" t="s">
        <v>254</v>
      </c>
      <c r="B10" s="5" t="n">
        <v>1</v>
      </c>
    </row>
    <row r="11" spans="1:2">
      <c r="A11" s="4" t="s">
        <v>257</v>
      </c>
    </row>
    <row r="12" spans="1:2">
      <c r="A12" s="3" t="s">
        <v>253</v>
      </c>
    </row>
    <row r="13" spans="1:2">
      <c r="A13" s="4" t="s">
        <v>254</v>
      </c>
      <c r="B13" s="5" t="n">
        <v>1</v>
      </c>
    </row>
    <row r="14" spans="1:2">
      <c r="A14" s="4" t="s">
        <v>258</v>
      </c>
    </row>
    <row r="15" spans="1:2">
      <c r="A15" s="3" t="s">
        <v>253</v>
      </c>
    </row>
    <row r="16" spans="1:2">
      <c r="A16" s="4" t="s">
        <v>254</v>
      </c>
      <c r="B16" s="5" t="n">
        <v>1</v>
      </c>
    </row>
    <row r="17" spans="1:2">
      <c r="A17" s="4" t="s">
        <v>259</v>
      </c>
    </row>
    <row r="18" spans="1:2">
      <c r="A18" s="3" t="s">
        <v>253</v>
      </c>
    </row>
    <row r="19" spans="1:2">
      <c r="A19" s="4" t="s">
        <v>254</v>
      </c>
      <c r="B19" s="5" t="n">
        <v>1</v>
      </c>
    </row>
    <row r="20" spans="1:2">
      <c r="A20" s="4" t="s">
        <v>260</v>
      </c>
    </row>
    <row r="21" spans="1:2">
      <c r="A21" s="3" t="s">
        <v>253</v>
      </c>
    </row>
    <row r="22" spans="1:2">
      <c r="A22" s="4" t="s">
        <v>254</v>
      </c>
      <c r="B22"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1</v>
      </c>
      <c r="B1" s="2" t="s">
        <v>2</v>
      </c>
      <c r="C1" s="2" t="s">
        <v>23</v>
      </c>
    </row>
    <row r="2" spans="1:3">
      <c r="A2" s="4" t="s">
        <v>262</v>
      </c>
    </row>
    <row r="3" spans="1:3">
      <c r="A3" s="3" t="s">
        <v>263</v>
      </c>
    </row>
    <row r="4" spans="1:3">
      <c r="A4" s="4" t="s">
        <v>26</v>
      </c>
      <c r="B4" s="7" t="n">
        <v>2</v>
      </c>
      <c r="C4" s="9" t="n">
        <v>1.9</v>
      </c>
    </row>
    <row r="5" spans="1:3">
      <c r="A5" s="4" t="s">
        <v>264</v>
      </c>
    </row>
    <row r="6" spans="1:3">
      <c r="A6" s="3" t="s">
        <v>263</v>
      </c>
    </row>
    <row r="7" spans="1:3">
      <c r="A7" s="4" t="s">
        <v>26</v>
      </c>
      <c r="B7" s="10" t="n">
        <v>6.2</v>
      </c>
      <c r="C7" s="10" t="n">
        <v>5.9</v>
      </c>
    </row>
    <row r="8" spans="1:3">
      <c r="A8" s="4" t="s">
        <v>265</v>
      </c>
    </row>
    <row r="9" spans="1:3">
      <c r="A9" s="3" t="s">
        <v>263</v>
      </c>
    </row>
    <row r="10" spans="1:3">
      <c r="A10" s="4" t="s">
        <v>266</v>
      </c>
      <c r="B10" s="7" t="n">
        <v>7</v>
      </c>
      <c r="C10" s="7" t="n">
        <v>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5</v>
      </c>
      <c r="D1" s="2" t="s">
        <v>1</v>
      </c>
    </row>
    <row r="2" spans="1:5">
      <c r="B2" s="2" t="s">
        <v>2</v>
      </c>
      <c r="C2" s="2" t="s">
        <v>66</v>
      </c>
      <c r="D2" s="2" t="s">
        <v>2</v>
      </c>
      <c r="E2" s="2" t="s">
        <v>66</v>
      </c>
    </row>
    <row r="3" spans="1:5">
      <c r="A3" s="3" t="s">
        <v>268</v>
      </c>
    </row>
    <row r="4" spans="1:5">
      <c r="A4" s="4" t="s">
        <v>269</v>
      </c>
      <c r="B4" s="7" t="n">
        <v>23965</v>
      </c>
      <c r="C4" s="7" t="n">
        <v>22543</v>
      </c>
      <c r="D4" s="7" t="n">
        <v>46405</v>
      </c>
      <c r="E4" s="7" t="n">
        <v>44088</v>
      </c>
    </row>
    <row r="5" spans="1:5">
      <c r="A5" s="4" t="s">
        <v>270</v>
      </c>
      <c r="B5" s="5" t="n">
        <v>16381</v>
      </c>
      <c r="C5" s="5" t="n">
        <v>15870</v>
      </c>
      <c r="D5" s="5" t="n">
        <v>32859</v>
      </c>
      <c r="E5" s="5" t="n">
        <v>31470</v>
      </c>
    </row>
    <row r="6" spans="1:5">
      <c r="A6" s="4" t="s">
        <v>69</v>
      </c>
    </row>
    <row r="7" spans="1:5">
      <c r="A7" s="3" t="s">
        <v>268</v>
      </c>
    </row>
    <row r="8" spans="1:5">
      <c r="A8" s="4" t="s">
        <v>269</v>
      </c>
      <c r="B8" s="5" t="n">
        <v>10267</v>
      </c>
      <c r="C8" s="5" t="n">
        <v>9171</v>
      </c>
      <c r="D8" s="5" t="n">
        <v>19767</v>
      </c>
      <c r="E8" s="5" t="n">
        <v>17792</v>
      </c>
    </row>
    <row r="9" spans="1:5">
      <c r="A9" s="4" t="s">
        <v>270</v>
      </c>
      <c r="B9" s="5" t="n">
        <v>5251</v>
      </c>
      <c r="C9" s="5" t="n">
        <v>4953</v>
      </c>
      <c r="D9" s="5" t="n">
        <v>10851</v>
      </c>
      <c r="E9" s="5" t="n">
        <v>10171</v>
      </c>
    </row>
    <row r="10" spans="1:5">
      <c r="A10" s="4" t="s">
        <v>70</v>
      </c>
    </row>
    <row r="11" spans="1:5">
      <c r="A11" s="3" t="s">
        <v>268</v>
      </c>
    </row>
    <row r="12" spans="1:5">
      <c r="A12" s="4" t="s">
        <v>269</v>
      </c>
      <c r="B12" s="5" t="n">
        <v>11999</v>
      </c>
      <c r="C12" s="5" t="n">
        <v>11602</v>
      </c>
      <c r="D12" s="5" t="n">
        <v>23100</v>
      </c>
      <c r="E12" s="5" t="n">
        <v>22634</v>
      </c>
    </row>
    <row r="13" spans="1:5">
      <c r="A13" s="4" t="s">
        <v>270</v>
      </c>
      <c r="B13" s="5" t="n">
        <v>10330</v>
      </c>
      <c r="C13" s="5" t="n">
        <v>10124</v>
      </c>
      <c r="D13" s="5" t="n">
        <v>20352</v>
      </c>
      <c r="E13" s="5" t="n">
        <v>19823</v>
      </c>
    </row>
    <row r="14" spans="1:5">
      <c r="A14" s="4" t="s">
        <v>71</v>
      </c>
    </row>
    <row r="15" spans="1:5">
      <c r="A15" s="3" t="s">
        <v>268</v>
      </c>
    </row>
    <row r="16" spans="1:5">
      <c r="A16" s="4" t="s">
        <v>269</v>
      </c>
      <c r="B16" s="5" t="n">
        <v>1699</v>
      </c>
      <c r="C16" s="5" t="n">
        <v>1770</v>
      </c>
      <c r="D16" s="5" t="n">
        <v>3538</v>
      </c>
      <c r="E16" s="5" t="n">
        <v>3662</v>
      </c>
    </row>
    <row r="17" spans="1:5">
      <c r="A17" s="4" t="s">
        <v>270</v>
      </c>
      <c r="B17" s="7" t="n">
        <v>800</v>
      </c>
      <c r="C17" s="7" t="n">
        <v>793</v>
      </c>
      <c r="D17" s="7" t="n">
        <v>1656</v>
      </c>
      <c r="E17" s="7" t="n">
        <v>14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272</v>
      </c>
    </row>
    <row r="3" spans="1:3">
      <c r="A3" s="4" t="s">
        <v>273</v>
      </c>
      <c r="B3" s="7" t="n">
        <v>1023</v>
      </c>
      <c r="C3" s="7" t="n">
        <v>1202</v>
      </c>
    </row>
    <row r="4" spans="1:3">
      <c r="A4" s="11" t="n">
        <v>1</v>
      </c>
    </row>
    <row r="5" spans="1:3">
      <c r="A5" s="3" t="s">
        <v>272</v>
      </c>
    </row>
    <row r="6" spans="1:3">
      <c r="A6" s="4" t="s">
        <v>273</v>
      </c>
      <c r="B6" s="5" t="n">
        <v>0</v>
      </c>
      <c r="C6" s="5" t="n">
        <v>0</v>
      </c>
    </row>
    <row r="7" spans="1:3">
      <c r="A7" s="11" t="n">
        <v>2</v>
      </c>
    </row>
    <row r="8" spans="1:3">
      <c r="A8" s="3" t="s">
        <v>272</v>
      </c>
    </row>
    <row r="9" spans="1:3">
      <c r="A9" s="4" t="s">
        <v>273</v>
      </c>
      <c r="B9" s="5" t="n">
        <v>0</v>
      </c>
      <c r="C9" s="5" t="n">
        <v>0</v>
      </c>
    </row>
    <row r="10" spans="1:3">
      <c r="A10" s="11" t="n">
        <v>3</v>
      </c>
    </row>
    <row r="11" spans="1:3">
      <c r="A11" s="3" t="s">
        <v>272</v>
      </c>
    </row>
    <row r="12" spans="1:3">
      <c r="A12" s="4" t="s">
        <v>273</v>
      </c>
      <c r="B12" s="7" t="n">
        <v>1023</v>
      </c>
      <c r="C12" s="7" t="n">
        <v>1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75968</v>
      </c>
      <c r="C4" s="7" t="n">
        <v>162011</v>
      </c>
      <c r="D4" s="7" t="n">
        <v>353388</v>
      </c>
      <c r="E4" s="7" t="n">
        <v>327066</v>
      </c>
    </row>
    <row r="5" spans="1:5">
      <c r="A5" s="4" t="s">
        <v>69</v>
      </c>
      <c r="B5" s="5" t="n">
        <v>34556</v>
      </c>
      <c r="C5" s="5" t="n">
        <v>32051</v>
      </c>
      <c r="D5" s="5" t="n">
        <v>64242</v>
      </c>
      <c r="E5" s="5" t="n">
        <v>60591</v>
      </c>
    </row>
    <row r="6" spans="1:5">
      <c r="A6" s="4" t="s">
        <v>70</v>
      </c>
      <c r="B6" s="5" t="n">
        <v>28162</v>
      </c>
      <c r="C6" s="5" t="n">
        <v>27570</v>
      </c>
      <c r="D6" s="5" t="n">
        <v>52827</v>
      </c>
      <c r="E6" s="5" t="n">
        <v>53456</v>
      </c>
    </row>
    <row r="7" spans="1:5">
      <c r="A7" s="4" t="s">
        <v>71</v>
      </c>
      <c r="B7" s="5" t="n">
        <v>7575</v>
      </c>
      <c r="C7" s="5" t="n">
        <v>7367</v>
      </c>
      <c r="D7" s="5" t="n">
        <v>14381</v>
      </c>
      <c r="E7" s="5" t="n">
        <v>14584</v>
      </c>
    </row>
    <row r="8" spans="1:5">
      <c r="A8" s="4" t="s">
        <v>72</v>
      </c>
      <c r="B8" s="5" t="n">
        <v>0</v>
      </c>
      <c r="C8" s="5" t="n">
        <v>1083</v>
      </c>
      <c r="D8" s="5" t="n">
        <v>1250</v>
      </c>
      <c r="E8" s="5" t="n">
        <v>1083</v>
      </c>
    </row>
    <row r="9" spans="1:5">
      <c r="A9" s="4" t="s">
        <v>73</v>
      </c>
      <c r="B9" s="5" t="n">
        <v>246261</v>
      </c>
      <c r="C9" s="5" t="n">
        <v>230082</v>
      </c>
      <c r="D9" s="5" t="n">
        <v>486088</v>
      </c>
      <c r="E9" s="5" t="n">
        <v>456780</v>
      </c>
    </row>
    <row r="10" spans="1:5">
      <c r="A10" s="4" t="s">
        <v>74</v>
      </c>
      <c r="B10" s="5" t="n">
        <v>-23965</v>
      </c>
      <c r="C10" s="5" t="n">
        <v>-22543</v>
      </c>
      <c r="D10" s="5" t="n">
        <v>-46405</v>
      </c>
      <c r="E10" s="5" t="n">
        <v>-44088</v>
      </c>
    </row>
    <row r="11" spans="1:5">
      <c r="A11" s="4" t="s">
        <v>75</v>
      </c>
      <c r="B11" s="5" t="n">
        <v>222296</v>
      </c>
      <c r="C11" s="5" t="n">
        <v>207539</v>
      </c>
      <c r="D11" s="5" t="n">
        <v>439683</v>
      </c>
      <c r="E11" s="5" t="n">
        <v>412692</v>
      </c>
    </row>
    <row r="12" spans="1:5">
      <c r="A12" s="3" t="s">
        <v>76</v>
      </c>
    </row>
    <row r="13" spans="1:5">
      <c r="A13" s="4" t="s">
        <v>68</v>
      </c>
      <c r="B13" s="5" t="n">
        <v>75546</v>
      </c>
      <c r="C13" s="5" t="n">
        <v>70441</v>
      </c>
      <c r="D13" s="5" t="n">
        <v>150238</v>
      </c>
      <c r="E13" s="5" t="n">
        <v>141731</v>
      </c>
    </row>
    <row r="14" spans="1:5">
      <c r="A14" s="4" t="s">
        <v>69</v>
      </c>
      <c r="B14" s="5" t="n">
        <v>11674</v>
      </c>
      <c r="C14" s="5" t="n">
        <v>11368</v>
      </c>
      <c r="D14" s="5" t="n">
        <v>21440</v>
      </c>
      <c r="E14" s="5" t="n">
        <v>21277</v>
      </c>
    </row>
    <row r="15" spans="1:5">
      <c r="A15" s="4" t="s">
        <v>70</v>
      </c>
      <c r="B15" s="5" t="n">
        <v>14554</v>
      </c>
      <c r="C15" s="5" t="n">
        <v>13649</v>
      </c>
      <c r="D15" s="5" t="n">
        <v>26575</v>
      </c>
      <c r="E15" s="5" t="n">
        <v>26506</v>
      </c>
    </row>
    <row r="16" spans="1:5">
      <c r="A16" s="4" t="s">
        <v>71</v>
      </c>
      <c r="B16" s="5" t="n">
        <v>4238</v>
      </c>
      <c r="C16" s="5" t="n">
        <v>4761</v>
      </c>
      <c r="D16" s="5" t="n">
        <v>8342</v>
      </c>
      <c r="E16" s="5" t="n">
        <v>9328</v>
      </c>
    </row>
    <row r="17" spans="1:5">
      <c r="A17" s="4" t="s">
        <v>77</v>
      </c>
      <c r="B17" s="5" t="n">
        <v>17458</v>
      </c>
      <c r="C17" s="5" t="n">
        <v>17231</v>
      </c>
      <c r="D17" s="5" t="n">
        <v>35167</v>
      </c>
      <c r="E17" s="5" t="n">
        <v>33119</v>
      </c>
    </row>
    <row r="18" spans="1:5">
      <c r="A18" s="4" t="s">
        <v>78</v>
      </c>
      <c r="B18" s="5" t="n">
        <v>37467</v>
      </c>
      <c r="C18" s="5" t="n">
        <v>44280</v>
      </c>
      <c r="D18" s="5" t="n">
        <v>73788</v>
      </c>
      <c r="E18" s="5" t="n">
        <v>82350</v>
      </c>
    </row>
    <row r="19" spans="1:5">
      <c r="A19" s="4" t="s">
        <v>79</v>
      </c>
      <c r="B19" s="5" t="n">
        <v>17723</v>
      </c>
      <c r="C19" s="5" t="n">
        <v>17373</v>
      </c>
      <c r="D19" s="5" t="n">
        <v>34535</v>
      </c>
      <c r="E19" s="5" t="n">
        <v>34393</v>
      </c>
    </row>
    <row r="20" spans="1:5">
      <c r="A20" s="4" t="s">
        <v>80</v>
      </c>
      <c r="B20" s="5" t="n">
        <v>19174</v>
      </c>
      <c r="C20" s="5" t="n">
        <v>16289</v>
      </c>
      <c r="D20" s="5" t="n">
        <v>36794</v>
      </c>
      <c r="E20" s="5" t="n">
        <v>33236</v>
      </c>
    </row>
    <row r="21" spans="1:5">
      <c r="A21" s="4" t="s">
        <v>81</v>
      </c>
      <c r="B21" s="5" t="n">
        <v>28</v>
      </c>
      <c r="C21" s="5" t="n">
        <v>57</v>
      </c>
      <c r="D21" s="5" t="n">
        <v>-1103</v>
      </c>
      <c r="E21" s="5" t="n">
        <v>97</v>
      </c>
    </row>
    <row r="22" spans="1:5">
      <c r="A22" s="4" t="s">
        <v>82</v>
      </c>
      <c r="B22" s="5" t="n">
        <v>197862</v>
      </c>
      <c r="C22" s="5" t="n">
        <v>195449</v>
      </c>
      <c r="D22" s="5" t="n">
        <v>385776</v>
      </c>
      <c r="E22" s="5" t="n">
        <v>382037</v>
      </c>
    </row>
    <row r="23" spans="1:5">
      <c r="A23" s="4" t="s">
        <v>83</v>
      </c>
      <c r="B23" s="5" t="n">
        <v>24434</v>
      </c>
      <c r="C23" s="5" t="n">
        <v>12090</v>
      </c>
      <c r="D23" s="5" t="n">
        <v>53907</v>
      </c>
      <c r="E23" s="5" t="n">
        <v>30655</v>
      </c>
    </row>
    <row r="24" spans="1:5">
      <c r="A24" s="3" t="s">
        <v>84</v>
      </c>
    </row>
    <row r="25" spans="1:5">
      <c r="A25" s="4" t="s">
        <v>85</v>
      </c>
      <c r="B25" s="5" t="n">
        <v>-3016</v>
      </c>
      <c r="C25" s="5" t="n">
        <v>-3229</v>
      </c>
      <c r="D25" s="5" t="n">
        <v>-5981</v>
      </c>
      <c r="E25" s="5" t="n">
        <v>-6449</v>
      </c>
    </row>
    <row r="26" spans="1:5">
      <c r="A26" s="4" t="s">
        <v>86</v>
      </c>
      <c r="B26" s="5" t="n">
        <v>214</v>
      </c>
      <c r="C26" s="5" t="n">
        <v>223</v>
      </c>
      <c r="D26" s="5" t="n">
        <v>467</v>
      </c>
      <c r="E26" s="5" t="n">
        <v>351</v>
      </c>
    </row>
    <row r="27" spans="1:5">
      <c r="A27" s="4" t="s">
        <v>87</v>
      </c>
      <c r="B27" s="5" t="n">
        <v>0</v>
      </c>
      <c r="C27" s="5" t="n">
        <v>0</v>
      </c>
      <c r="D27" s="5" t="n">
        <v>15000</v>
      </c>
      <c r="E27" s="5" t="n">
        <v>0</v>
      </c>
    </row>
    <row r="28" spans="1:5">
      <c r="A28" s="4" t="s">
        <v>88</v>
      </c>
      <c r="B28" s="5" t="n">
        <v>-2802</v>
      </c>
      <c r="C28" s="5" t="n">
        <v>-3006</v>
      </c>
      <c r="D28" s="5" t="n">
        <v>9486</v>
      </c>
      <c r="E28" s="5" t="n">
        <v>-6098</v>
      </c>
    </row>
    <row r="29" spans="1:5">
      <c r="A29" s="4" t="s">
        <v>89</v>
      </c>
      <c r="B29" s="5" t="n">
        <v>21632</v>
      </c>
      <c r="C29" s="5" t="n">
        <v>9084</v>
      </c>
      <c r="D29" s="5" t="n">
        <v>63393</v>
      </c>
      <c r="E29" s="5" t="n">
        <v>24557</v>
      </c>
    </row>
    <row r="30" spans="1:5">
      <c r="A30" s="4" t="s">
        <v>90</v>
      </c>
      <c r="B30" s="5" t="n">
        <v>-8285</v>
      </c>
      <c r="C30" s="5" t="n">
        <v>-3660</v>
      </c>
      <c r="D30" s="5" t="n">
        <v>-24279</v>
      </c>
      <c r="E30" s="5" t="n">
        <v>-9848</v>
      </c>
    </row>
    <row r="31" spans="1:5">
      <c r="A31" s="4" t="s">
        <v>91</v>
      </c>
      <c r="B31" s="7" t="n">
        <v>13347</v>
      </c>
      <c r="C31" s="7" t="n">
        <v>5424</v>
      </c>
      <c r="D31" s="7" t="n">
        <v>39114</v>
      </c>
      <c r="E31" s="7" t="n">
        <v>14709</v>
      </c>
    </row>
    <row r="32" spans="1:5">
      <c r="A32" s="3" t="s">
        <v>92</v>
      </c>
    </row>
    <row r="33" spans="1:5">
      <c r="A33" s="4" t="s">
        <v>93</v>
      </c>
      <c r="B33" s="8" t="n">
        <v>0.54</v>
      </c>
      <c r="C33" s="8" t="n">
        <v>0.21</v>
      </c>
      <c r="D33" s="8" t="n">
        <v>1.59</v>
      </c>
      <c r="E33" s="8" t="n">
        <v>0.5600000000000001</v>
      </c>
    </row>
    <row r="34" spans="1:5">
      <c r="A34" s="3" t="s">
        <v>94</v>
      </c>
    </row>
    <row r="35" spans="1:5">
      <c r="A35" s="4" t="s">
        <v>95</v>
      </c>
      <c r="B35" s="5" t="n">
        <v>24635</v>
      </c>
      <c r="C35" s="5" t="n">
        <v>26091</v>
      </c>
      <c r="D35" s="5" t="n">
        <v>24635</v>
      </c>
      <c r="E35" s="5" t="n">
        <v>26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5</v>
      </c>
      <c r="D1" s="2" t="s">
        <v>1</v>
      </c>
    </row>
    <row r="2" spans="1:5">
      <c r="B2" s="2" t="s">
        <v>2</v>
      </c>
      <c r="C2" s="2" t="s">
        <v>66</v>
      </c>
      <c r="D2" s="2" t="s">
        <v>2</v>
      </c>
      <c r="E2" s="2" t="s">
        <v>66</v>
      </c>
    </row>
    <row r="3" spans="1:5">
      <c r="A3" s="3" t="s">
        <v>275</v>
      </c>
    </row>
    <row r="4" spans="1:5">
      <c r="A4" s="4" t="s">
        <v>276</v>
      </c>
      <c r="B4" s="7" t="n">
        <v>1134</v>
      </c>
      <c r="C4" s="7" t="n">
        <v>14831</v>
      </c>
      <c r="D4" s="7" t="n">
        <v>1202</v>
      </c>
      <c r="E4" s="7" t="n">
        <v>16405</v>
      </c>
    </row>
    <row r="5" spans="1:5">
      <c r="A5" s="4" t="s">
        <v>277</v>
      </c>
      <c r="B5" s="5" t="n">
        <v>-55</v>
      </c>
      <c r="C5" s="5" t="n">
        <v>-5530</v>
      </c>
      <c r="D5" s="5" t="n">
        <v>-62</v>
      </c>
      <c r="E5" s="5" t="n">
        <v>-5720</v>
      </c>
    </row>
    <row r="6" spans="1:5">
      <c r="A6" s="4" t="s">
        <v>278</v>
      </c>
      <c r="B6" s="5" t="n">
        <v>339</v>
      </c>
      <c r="C6" s="5" t="n">
        <v>858</v>
      </c>
      <c r="D6" s="5" t="n">
        <v>665</v>
      </c>
      <c r="E6" s="5" t="n">
        <v>1906</v>
      </c>
    </row>
    <row r="7" spans="1:5">
      <c r="A7" s="4" t="s">
        <v>279</v>
      </c>
      <c r="B7" s="5" t="n">
        <v>-395</v>
      </c>
      <c r="C7" s="5" t="n">
        <v>-263</v>
      </c>
      <c r="D7" s="5" t="n">
        <v>-782</v>
      </c>
      <c r="E7" s="5" t="n">
        <v>-828</v>
      </c>
    </row>
    <row r="8" spans="1:5">
      <c r="A8" s="4" t="s">
        <v>280</v>
      </c>
      <c r="B8" s="5" t="n">
        <v>0</v>
      </c>
      <c r="C8" s="5" t="n">
        <v>-7268</v>
      </c>
      <c r="D8" s="5" t="n">
        <v>0</v>
      </c>
      <c r="E8" s="5" t="n">
        <v>-9135</v>
      </c>
    </row>
    <row r="9" spans="1:5">
      <c r="A9" s="4" t="s">
        <v>281</v>
      </c>
      <c r="B9" s="7" t="n">
        <v>1023</v>
      </c>
      <c r="C9" s="7" t="n">
        <v>2628</v>
      </c>
      <c r="D9" s="7" t="n">
        <v>1023</v>
      </c>
      <c r="E9" s="7" t="n">
        <v>26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11" t="n">
        <v>2</v>
      </c>
    </row>
    <row r="3" spans="1:3">
      <c r="A3" s="3" t="s">
        <v>272</v>
      </c>
    </row>
    <row r="4" spans="1:3">
      <c r="A4" s="4" t="s">
        <v>283</v>
      </c>
      <c r="B4" s="9" t="n">
        <v>290.2</v>
      </c>
      <c r="C4" s="9" t="n">
        <v>292.1</v>
      </c>
    </row>
    <row r="5" spans="1:3">
      <c r="A5" s="4" t="s">
        <v>284</v>
      </c>
    </row>
    <row r="6" spans="1:3">
      <c r="A6" s="3" t="s">
        <v>272</v>
      </c>
    </row>
    <row r="7" spans="1:3">
      <c r="A7" s="4" t="s">
        <v>285</v>
      </c>
      <c r="B7" s="9" t="n">
        <v>10.4</v>
      </c>
      <c r="C7" s="9" t="n">
        <v>1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6</v>
      </c>
      <c r="B1" s="2" t="s">
        <v>2</v>
      </c>
      <c r="C1" s="2" t="s">
        <v>23</v>
      </c>
    </row>
    <row r="2" spans="1:3">
      <c r="A2" s="3" t="s">
        <v>287</v>
      </c>
    </row>
    <row r="3" spans="1:3">
      <c r="A3" s="4" t="s">
        <v>288</v>
      </c>
      <c r="B3" s="7" t="n">
        <v>33185</v>
      </c>
      <c r="C3" s="7" t="n">
        <v>39575</v>
      </c>
    </row>
    <row r="4" spans="1:3">
      <c r="A4" s="4" t="s">
        <v>289</v>
      </c>
      <c r="B4" s="5" t="n">
        <v>-8072</v>
      </c>
      <c r="C4" s="5" t="n">
        <v>-7578</v>
      </c>
    </row>
    <row r="5" spans="1:3">
      <c r="A5" s="4" t="s">
        <v>27</v>
      </c>
      <c r="B5" s="5" t="n">
        <v>25113</v>
      </c>
      <c r="C5" s="5" t="n">
        <v>31997</v>
      </c>
    </row>
    <row r="6" spans="1:3">
      <c r="A6" s="4" t="s">
        <v>68</v>
      </c>
    </row>
    <row r="7" spans="1:3">
      <c r="A7" s="3" t="s">
        <v>287</v>
      </c>
    </row>
    <row r="8" spans="1:3">
      <c r="A8" s="4" t="s">
        <v>288</v>
      </c>
      <c r="B8" s="5" t="n">
        <v>10293</v>
      </c>
      <c r="C8" s="5" t="n">
        <v>10630</v>
      </c>
    </row>
    <row r="9" spans="1:3">
      <c r="A9" s="4" t="s">
        <v>290</v>
      </c>
    </row>
    <row r="10" spans="1:3">
      <c r="A10" s="3" t="s">
        <v>287</v>
      </c>
    </row>
    <row r="11" spans="1:3">
      <c r="A11" s="4" t="s">
        <v>288</v>
      </c>
      <c r="B11" s="5" t="n">
        <v>6962</v>
      </c>
      <c r="C11" s="5" t="n">
        <v>6918</v>
      </c>
    </row>
    <row r="12" spans="1:3">
      <c r="A12" s="4" t="s">
        <v>291</v>
      </c>
    </row>
    <row r="13" spans="1:3">
      <c r="A13" s="3" t="s">
        <v>287</v>
      </c>
    </row>
    <row r="14" spans="1:3">
      <c r="A14" s="4" t="s">
        <v>288</v>
      </c>
      <c r="B14" s="5" t="n">
        <v>0</v>
      </c>
      <c r="C14" s="5" t="n">
        <v>7133</v>
      </c>
    </row>
    <row r="15" spans="1:3">
      <c r="A15" s="4" t="s">
        <v>71</v>
      </c>
    </row>
    <row r="16" spans="1:3">
      <c r="A16" s="3" t="s">
        <v>287</v>
      </c>
    </row>
    <row r="17" spans="1:3">
      <c r="A17" s="4" t="s">
        <v>288</v>
      </c>
      <c r="B17" s="7" t="n">
        <v>15930</v>
      </c>
      <c r="C17" s="7" t="n">
        <v>148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2</v>
      </c>
      <c r="B1" s="2" t="s">
        <v>1</v>
      </c>
    </row>
    <row r="2" spans="1:3">
      <c r="B2" s="2" t="s">
        <v>2</v>
      </c>
      <c r="C2" s="2" t="s">
        <v>23</v>
      </c>
    </row>
    <row r="3" spans="1:3">
      <c r="A3" s="3" t="s">
        <v>293</v>
      </c>
    </row>
    <row r="4" spans="1:3">
      <c r="A4" s="4" t="s">
        <v>294</v>
      </c>
      <c r="B4" s="7" t="n">
        <v>1114651</v>
      </c>
      <c r="C4" s="7" t="n">
        <v>1061311</v>
      </c>
    </row>
    <row r="5" spans="1:3">
      <c r="A5" s="4" t="s">
        <v>295</v>
      </c>
      <c r="B5" s="5" t="n">
        <v>-329504</v>
      </c>
      <c r="C5" s="5" t="n">
        <v>-297029</v>
      </c>
    </row>
    <row r="6" spans="1:3">
      <c r="A6" s="4" t="s">
        <v>31</v>
      </c>
      <c r="B6" s="5" t="n">
        <v>785147</v>
      </c>
      <c r="C6" s="5" t="n">
        <v>764282</v>
      </c>
    </row>
    <row r="7" spans="1:3">
      <c r="A7" s="4" t="s">
        <v>296</v>
      </c>
    </row>
    <row r="8" spans="1:3">
      <c r="A8" s="3" t="s">
        <v>293</v>
      </c>
    </row>
    <row r="9" spans="1:3">
      <c r="A9" s="4" t="s">
        <v>294</v>
      </c>
      <c r="B9" s="5" t="n">
        <v>116597</v>
      </c>
      <c r="C9" s="5" t="n">
        <v>116597</v>
      </c>
    </row>
    <row r="10" spans="1:3">
      <c r="A10" s="4" t="s">
        <v>297</v>
      </c>
    </row>
    <row r="11" spans="1:3">
      <c r="A11" s="3" t="s">
        <v>293</v>
      </c>
    </row>
    <row r="12" spans="1:3">
      <c r="A12" s="4" t="s">
        <v>294</v>
      </c>
      <c r="B12" s="7" t="n">
        <v>659171</v>
      </c>
      <c r="C12" s="5" t="n">
        <v>631741</v>
      </c>
    </row>
    <row r="13" spans="1:3">
      <c r="A13" s="4" t="s">
        <v>298</v>
      </c>
    </row>
    <row r="14" spans="1:3">
      <c r="A14" s="3" t="s">
        <v>293</v>
      </c>
    </row>
    <row r="15" spans="1:3">
      <c r="A15" s="4" t="s">
        <v>299</v>
      </c>
      <c r="B15" s="4" t="s">
        <v>300</v>
      </c>
    </row>
    <row r="16" spans="1:3">
      <c r="A16" s="4" t="s">
        <v>301</v>
      </c>
    </row>
    <row r="17" spans="1:3">
      <c r="A17" s="3" t="s">
        <v>293</v>
      </c>
    </row>
    <row r="18" spans="1:3">
      <c r="A18" s="4" t="s">
        <v>299</v>
      </c>
      <c r="B18" s="4" t="s">
        <v>302</v>
      </c>
    </row>
    <row r="19" spans="1:3">
      <c r="A19" s="4" t="s">
        <v>303</v>
      </c>
    </row>
    <row r="20" spans="1:3">
      <c r="A20" s="3" t="s">
        <v>293</v>
      </c>
    </row>
    <row r="21" spans="1:3">
      <c r="A21" s="4" t="s">
        <v>294</v>
      </c>
      <c r="B21" s="7" t="n">
        <v>283297</v>
      </c>
      <c r="C21" s="5" t="n">
        <v>260430</v>
      </c>
    </row>
    <row r="22" spans="1:3">
      <c r="A22" s="4" t="s">
        <v>304</v>
      </c>
    </row>
    <row r="23" spans="1:3">
      <c r="A23" s="3" t="s">
        <v>293</v>
      </c>
    </row>
    <row r="24" spans="1:3">
      <c r="A24" s="4" t="s">
        <v>299</v>
      </c>
      <c r="B24" s="4" t="s">
        <v>305</v>
      </c>
    </row>
    <row r="25" spans="1:3">
      <c r="A25" s="4" t="s">
        <v>306</v>
      </c>
    </row>
    <row r="26" spans="1:3">
      <c r="A26" s="3" t="s">
        <v>293</v>
      </c>
    </row>
    <row r="27" spans="1:3">
      <c r="A27" s="4" t="s">
        <v>299</v>
      </c>
      <c r="B27" s="4" t="s">
        <v>307</v>
      </c>
    </row>
    <row r="28" spans="1:3">
      <c r="A28" s="4" t="s">
        <v>308</v>
      </c>
    </row>
    <row r="29" spans="1:3">
      <c r="A29" s="3" t="s">
        <v>293</v>
      </c>
    </row>
    <row r="30" spans="1:3">
      <c r="A30" s="4" t="s">
        <v>294</v>
      </c>
      <c r="B30" s="7" t="n">
        <v>18193</v>
      </c>
      <c r="C30" s="5" t="n">
        <v>18145</v>
      </c>
    </row>
    <row r="31" spans="1:3">
      <c r="A31" s="4" t="s">
        <v>309</v>
      </c>
    </row>
    <row r="32" spans="1:3">
      <c r="A32" s="3" t="s">
        <v>293</v>
      </c>
    </row>
    <row r="33" spans="1:3">
      <c r="A33" s="4" t="s">
        <v>299</v>
      </c>
      <c r="B33" s="4" t="s">
        <v>310</v>
      </c>
    </row>
    <row r="34" spans="1:3">
      <c r="A34" s="4" t="s">
        <v>311</v>
      </c>
    </row>
    <row r="35" spans="1:3">
      <c r="A35" s="3" t="s">
        <v>293</v>
      </c>
    </row>
    <row r="36" spans="1:3">
      <c r="A36" s="4" t="s">
        <v>299</v>
      </c>
      <c r="B36" s="4" t="s">
        <v>312</v>
      </c>
    </row>
    <row r="37" spans="1:3">
      <c r="A37" s="4" t="s">
        <v>313</v>
      </c>
    </row>
    <row r="38" spans="1:3">
      <c r="A38" s="3" t="s">
        <v>293</v>
      </c>
    </row>
    <row r="39" spans="1:3">
      <c r="A39" s="4" t="s">
        <v>294</v>
      </c>
      <c r="B39" s="7" t="n">
        <v>37393</v>
      </c>
      <c r="C39" s="7" t="n">
        <v>34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4</v>
      </c>
      <c r="B1" s="2" t="s">
        <v>2</v>
      </c>
      <c r="C1" s="2" t="s">
        <v>23</v>
      </c>
    </row>
    <row r="2" spans="1:3">
      <c r="A2" s="3" t="s">
        <v>315</v>
      </c>
    </row>
    <row r="3" spans="1:3">
      <c r="A3" s="4" t="s">
        <v>316</v>
      </c>
      <c r="B3" s="7" t="n">
        <v>26659</v>
      </c>
      <c r="C3" s="7" t="n">
        <v>26659</v>
      </c>
    </row>
    <row r="4" spans="1:3">
      <c r="A4" s="4" t="s">
        <v>317</v>
      </c>
      <c r="B4" s="5" t="n">
        <v>-10802</v>
      </c>
      <c r="C4" s="5" t="n">
        <v>-10802</v>
      </c>
    </row>
    <row r="5" spans="1:3">
      <c r="A5" s="4" t="s">
        <v>318</v>
      </c>
      <c r="B5" s="5" t="n">
        <v>15857</v>
      </c>
      <c r="C5" s="5" t="n">
        <v>15857</v>
      </c>
    </row>
    <row r="6" spans="1:3">
      <c r="A6" s="4" t="s">
        <v>319</v>
      </c>
    </row>
    <row r="7" spans="1:3">
      <c r="A7" s="3" t="s">
        <v>315</v>
      </c>
    </row>
    <row r="8" spans="1:3">
      <c r="A8" s="4" t="s">
        <v>316</v>
      </c>
      <c r="B8" s="5" t="n">
        <v>14224</v>
      </c>
      <c r="C8" s="5" t="n">
        <v>14224</v>
      </c>
    </row>
    <row r="9" spans="1:3">
      <c r="A9" s="4" t="s">
        <v>317</v>
      </c>
      <c r="B9" s="5" t="n">
        <v>0</v>
      </c>
      <c r="C9" s="5" t="n">
        <v>0</v>
      </c>
    </row>
    <row r="10" spans="1:3">
      <c r="A10" s="4" t="s">
        <v>318</v>
      </c>
      <c r="B10" s="5" t="n">
        <v>14224</v>
      </c>
      <c r="C10" s="5" t="n">
        <v>14224</v>
      </c>
    </row>
    <row r="11" spans="1:3">
      <c r="A11" s="4" t="s">
        <v>320</v>
      </c>
    </row>
    <row r="12" spans="1:3">
      <c r="A12" s="3" t="s">
        <v>315</v>
      </c>
    </row>
    <row r="13" spans="1:3">
      <c r="A13" s="4" t="s">
        <v>316</v>
      </c>
      <c r="B13" s="5" t="n">
        <v>1731</v>
      </c>
      <c r="C13" s="5" t="n">
        <v>1731</v>
      </c>
    </row>
    <row r="14" spans="1:3">
      <c r="A14" s="4" t="s">
        <v>317</v>
      </c>
      <c r="B14" s="5" t="n">
        <v>-1731</v>
      </c>
      <c r="C14" s="5" t="n">
        <v>-1731</v>
      </c>
    </row>
    <row r="15" spans="1:3">
      <c r="A15" s="4" t="s">
        <v>318</v>
      </c>
      <c r="B15" s="5" t="n">
        <v>0</v>
      </c>
      <c r="C15" s="5" t="n">
        <v>0</v>
      </c>
    </row>
    <row r="16" spans="1:3">
      <c r="A16" s="4" t="s">
        <v>321</v>
      </c>
    </row>
    <row r="17" spans="1:3">
      <c r="A17" s="3" t="s">
        <v>315</v>
      </c>
    </row>
    <row r="18" spans="1:3">
      <c r="A18" s="4" t="s">
        <v>316</v>
      </c>
      <c r="B18" s="5" t="n">
        <v>10704</v>
      </c>
      <c r="C18" s="5" t="n">
        <v>10704</v>
      </c>
    </row>
    <row r="19" spans="1:3">
      <c r="A19" s="4" t="s">
        <v>317</v>
      </c>
      <c r="B19" s="5" t="n">
        <v>-9071</v>
      </c>
      <c r="C19" s="5" t="n">
        <v>-9071</v>
      </c>
    </row>
    <row r="20" spans="1:3">
      <c r="A20" s="4" t="s">
        <v>318</v>
      </c>
      <c r="B20" s="7" t="n">
        <v>1633</v>
      </c>
      <c r="C20" s="7" t="n">
        <v>1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3</v>
      </c>
    </row>
    <row r="3" spans="1:3">
      <c r="A3" s="3" t="s">
        <v>323</v>
      </c>
    </row>
    <row r="4" spans="1:3">
      <c r="A4" s="4" t="s">
        <v>324</v>
      </c>
      <c r="B4" s="7" t="n">
        <v>84357</v>
      </c>
      <c r="C4" s="7" t="n">
        <v>76307</v>
      </c>
    </row>
    <row r="5" spans="1:3">
      <c r="A5" s="4" t="s">
        <v>325</v>
      </c>
      <c r="B5" s="5" t="n">
        <v>-3367</v>
      </c>
      <c r="C5" s="5" t="n">
        <v>-2416</v>
      </c>
    </row>
    <row r="6" spans="1:3">
      <c r="A6" s="4" t="s">
        <v>33</v>
      </c>
      <c r="B6" s="5" t="n">
        <v>80990</v>
      </c>
      <c r="C6" s="5" t="n">
        <v>73891</v>
      </c>
    </row>
    <row r="7" spans="1:3">
      <c r="A7" s="4" t="s">
        <v>326</v>
      </c>
    </row>
    <row r="8" spans="1:3">
      <c r="A8" s="3" t="s">
        <v>323</v>
      </c>
    </row>
    <row r="9" spans="1:3">
      <c r="A9" s="4" t="s">
        <v>327</v>
      </c>
      <c r="B9" s="5" t="n">
        <v>7660</v>
      </c>
      <c r="C9" s="5" t="n">
        <v>160</v>
      </c>
    </row>
    <row r="10" spans="1:3">
      <c r="A10" s="4" t="s">
        <v>325</v>
      </c>
      <c r="B10" s="7" t="n">
        <v>-785</v>
      </c>
      <c r="C10" s="5" t="n">
        <v>-146</v>
      </c>
    </row>
    <row r="11" spans="1:3">
      <c r="A11" s="4" t="s">
        <v>299</v>
      </c>
      <c r="B11" s="4" t="s">
        <v>305</v>
      </c>
    </row>
    <row r="12" spans="1:3">
      <c r="A12" s="4" t="s">
        <v>328</v>
      </c>
    </row>
    <row r="13" spans="1:3">
      <c r="A13" s="3" t="s">
        <v>323</v>
      </c>
    </row>
    <row r="14" spans="1:3">
      <c r="A14" s="4" t="s">
        <v>327</v>
      </c>
      <c r="B14" s="7" t="n">
        <v>13260</v>
      </c>
      <c r="C14" s="5" t="n">
        <v>13260</v>
      </c>
    </row>
    <row r="15" spans="1:3">
      <c r="A15" s="4" t="s">
        <v>325</v>
      </c>
      <c r="B15" s="7" t="n">
        <v>-2445</v>
      </c>
      <c r="C15" s="5" t="n">
        <v>-2270</v>
      </c>
    </row>
    <row r="16" spans="1:3">
      <c r="A16" s="4" t="s">
        <v>329</v>
      </c>
    </row>
    <row r="17" spans="1:3">
      <c r="A17" s="3" t="s">
        <v>323</v>
      </c>
    </row>
    <row r="18" spans="1:3">
      <c r="A18" s="4" t="s">
        <v>299</v>
      </c>
      <c r="B18" s="4" t="s">
        <v>310</v>
      </c>
    </row>
    <row r="19" spans="1:3">
      <c r="A19" s="4" t="s">
        <v>330</v>
      </c>
    </row>
    <row r="20" spans="1:3">
      <c r="A20" s="3" t="s">
        <v>323</v>
      </c>
    </row>
    <row r="21" spans="1:3">
      <c r="A21" s="4" t="s">
        <v>299</v>
      </c>
      <c r="B21" s="4" t="s">
        <v>331</v>
      </c>
    </row>
    <row r="22" spans="1:3">
      <c r="A22" s="4" t="s">
        <v>332</v>
      </c>
    </row>
    <row r="23" spans="1:3">
      <c r="A23" s="3" t="s">
        <v>323</v>
      </c>
    </row>
    <row r="24" spans="1:3">
      <c r="A24" s="4" t="s">
        <v>327</v>
      </c>
      <c r="B24" s="7" t="n">
        <v>550</v>
      </c>
      <c r="C24" s="5" t="n">
        <v>0</v>
      </c>
    </row>
    <row r="25" spans="1:3">
      <c r="A25" s="4" t="s">
        <v>325</v>
      </c>
      <c r="B25" s="7" t="n">
        <v>-137</v>
      </c>
      <c r="C25" s="5" t="n">
        <v>0</v>
      </c>
    </row>
    <row r="26" spans="1:3">
      <c r="A26" s="4" t="s">
        <v>299</v>
      </c>
      <c r="B26" s="4" t="s">
        <v>333</v>
      </c>
    </row>
    <row r="27" spans="1:3">
      <c r="A27" s="4" t="s">
        <v>334</v>
      </c>
    </row>
    <row r="28" spans="1:3">
      <c r="A28" s="3" t="s">
        <v>323</v>
      </c>
    </row>
    <row r="29" spans="1:3">
      <c r="A29" s="4" t="s">
        <v>335</v>
      </c>
      <c r="B29" s="7" t="n">
        <v>25500</v>
      </c>
      <c r="C29" s="5" t="n">
        <v>25500</v>
      </c>
    </row>
    <row r="30" spans="1:3">
      <c r="A30" s="4" t="s">
        <v>336</v>
      </c>
    </row>
    <row r="31" spans="1:3">
      <c r="A31" s="3" t="s">
        <v>323</v>
      </c>
    </row>
    <row r="32" spans="1:3">
      <c r="A32" s="4" t="s">
        <v>335</v>
      </c>
      <c r="B32" s="7" t="n">
        <v>37387</v>
      </c>
      <c r="C32" s="7" t="n">
        <v>37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2</v>
      </c>
      <c r="D1" s="2" t="s">
        <v>66</v>
      </c>
      <c r="E1" s="2" t="s">
        <v>2</v>
      </c>
      <c r="F1" s="2" t="s">
        <v>66</v>
      </c>
      <c r="G1" s="2" t="s">
        <v>23</v>
      </c>
    </row>
    <row r="2" spans="1:7">
      <c r="A2" s="3" t="s">
        <v>339</v>
      </c>
    </row>
    <row r="3" spans="1:7">
      <c r="A3" s="4" t="s">
        <v>117</v>
      </c>
      <c r="E3" s="7" t="n">
        <v>8050</v>
      </c>
      <c r="F3" s="7" t="n">
        <v>0</v>
      </c>
    </row>
    <row r="4" spans="1:7">
      <c r="A4" s="4" t="s">
        <v>326</v>
      </c>
    </row>
    <row r="5" spans="1:7">
      <c r="A5" s="3" t="s">
        <v>339</v>
      </c>
    </row>
    <row r="6" spans="1:7">
      <c r="A6" s="4" t="s">
        <v>299</v>
      </c>
      <c r="E6" s="4" t="s">
        <v>305</v>
      </c>
    </row>
    <row r="7" spans="1:7">
      <c r="A7" s="4" t="s">
        <v>340</v>
      </c>
      <c r="F7" s="5" t="n">
        <v>100</v>
      </c>
    </row>
    <row r="8" spans="1:7">
      <c r="A8" s="4" t="s">
        <v>341</v>
      </c>
    </row>
    <row r="9" spans="1:7">
      <c r="A9" s="3" t="s">
        <v>339</v>
      </c>
    </row>
    <row r="10" spans="1:7">
      <c r="A10" s="4" t="s">
        <v>340</v>
      </c>
      <c r="C10" s="7" t="n">
        <v>800</v>
      </c>
      <c r="D10" s="7" t="n">
        <v>100</v>
      </c>
      <c r="E10" s="7" t="n">
        <v>800</v>
      </c>
    </row>
    <row r="11" spans="1:7">
      <c r="A11" s="4" t="s">
        <v>328</v>
      </c>
    </row>
    <row r="12" spans="1:7">
      <c r="A12" s="3" t="s">
        <v>339</v>
      </c>
    </row>
    <row r="13" spans="1:7">
      <c r="A13" s="4" t="s">
        <v>340</v>
      </c>
      <c r="C13" s="5" t="n">
        <v>100</v>
      </c>
      <c r="D13" s="7" t="n">
        <v>100</v>
      </c>
      <c r="E13" s="5" t="n">
        <v>200</v>
      </c>
      <c r="F13" s="7" t="n">
        <v>200</v>
      </c>
    </row>
    <row r="14" spans="1:7">
      <c r="A14" s="4" t="s">
        <v>342</v>
      </c>
    </row>
    <row r="15" spans="1:7">
      <c r="A15" s="3" t="s">
        <v>339</v>
      </c>
    </row>
    <row r="16" spans="1:7">
      <c r="A16" s="4" t="s">
        <v>117</v>
      </c>
      <c r="B16" s="7" t="n">
        <v>8050</v>
      </c>
    </row>
    <row r="17" spans="1:7">
      <c r="A17" s="4" t="s">
        <v>343</v>
      </c>
    </row>
    <row r="18" spans="1:7">
      <c r="A18" s="3" t="s">
        <v>339</v>
      </c>
    </row>
    <row r="19" spans="1:7">
      <c r="A19" s="4" t="s">
        <v>344</v>
      </c>
      <c r="B19" s="7" t="n">
        <v>7500</v>
      </c>
    </row>
    <row r="20" spans="1:7">
      <c r="A20" s="4" t="s">
        <v>336</v>
      </c>
    </row>
    <row r="21" spans="1:7">
      <c r="A21" s="3" t="s">
        <v>339</v>
      </c>
    </row>
    <row r="22" spans="1:7">
      <c r="A22" s="4" t="s">
        <v>335</v>
      </c>
      <c r="C22" s="5" t="n">
        <v>37387</v>
      </c>
      <c r="E22" s="5" t="n">
        <v>37387</v>
      </c>
      <c r="G22" s="7" t="n">
        <v>37387</v>
      </c>
    </row>
    <row r="23" spans="1:7">
      <c r="A23" s="4" t="s">
        <v>345</v>
      </c>
    </row>
    <row r="24" spans="1:7">
      <c r="A24" s="3" t="s">
        <v>339</v>
      </c>
    </row>
    <row r="25" spans="1:7">
      <c r="A25" s="4" t="s">
        <v>335</v>
      </c>
      <c r="C25" s="5" t="n">
        <v>28700</v>
      </c>
      <c r="E25" s="5" t="n">
        <v>28700</v>
      </c>
      <c r="G25" s="5" t="n">
        <v>28700</v>
      </c>
    </row>
    <row r="26" spans="1:7">
      <c r="A26" s="4" t="s">
        <v>346</v>
      </c>
    </row>
    <row r="27" spans="1:7">
      <c r="A27" s="3" t="s">
        <v>339</v>
      </c>
    </row>
    <row r="28" spans="1:7">
      <c r="A28" s="4" t="s">
        <v>335</v>
      </c>
      <c r="C28" s="7" t="n">
        <v>8700</v>
      </c>
      <c r="E28" s="7" t="n">
        <v>8700</v>
      </c>
      <c r="G28" s="7" t="n">
        <v>8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7</v>
      </c>
      <c r="B1" s="2" t="s">
        <v>348</v>
      </c>
      <c r="C1" s="2" t="s">
        <v>349</v>
      </c>
      <c r="D1" s="2" t="s">
        <v>23</v>
      </c>
      <c r="E1" s="2" t="s">
        <v>350</v>
      </c>
      <c r="F1" s="2" t="s">
        <v>2</v>
      </c>
      <c r="G1" s="2" t="s">
        <v>66</v>
      </c>
      <c r="H1" s="2" t="s">
        <v>2</v>
      </c>
      <c r="I1" s="2" t="s">
        <v>66</v>
      </c>
      <c r="J1" s="2" t="s">
        <v>23</v>
      </c>
      <c r="K1" s="2" t="s">
        <v>351</v>
      </c>
      <c r="L1" s="2" t="s">
        <v>352</v>
      </c>
    </row>
    <row r="2" spans="1:12">
      <c r="A2" s="3" t="s">
        <v>353</v>
      </c>
    </row>
    <row r="3" spans="1:12">
      <c r="A3" s="4" t="s">
        <v>354</v>
      </c>
      <c r="H3" s="4" t="s">
        <v>355</v>
      </c>
    </row>
    <row r="4" spans="1:12">
      <c r="A4" s="4" t="s">
        <v>356</v>
      </c>
      <c r="H4" s="4" t="s">
        <v>357</v>
      </c>
    </row>
    <row r="5" spans="1:12">
      <c r="A5" s="4" t="s">
        <v>358</v>
      </c>
      <c r="H5" s="4" t="s">
        <v>357</v>
      </c>
    </row>
    <row r="6" spans="1:12">
      <c r="A6" s="4" t="s">
        <v>359</v>
      </c>
      <c r="H6" s="4" t="s">
        <v>360</v>
      </c>
    </row>
    <row r="7" spans="1:12">
      <c r="A7" s="4" t="s">
        <v>361</v>
      </c>
      <c r="F7" s="7" t="n">
        <v>900</v>
      </c>
      <c r="G7" s="7" t="n">
        <v>300</v>
      </c>
      <c r="H7" s="7" t="n">
        <v>1900</v>
      </c>
      <c r="I7" s="7" t="n">
        <v>300</v>
      </c>
    </row>
    <row r="8" spans="1:12">
      <c r="A8" s="4" t="s">
        <v>362</v>
      </c>
      <c r="H8" s="5" t="n">
        <v>321</v>
      </c>
      <c r="I8" s="5" t="n">
        <v>4775</v>
      </c>
    </row>
    <row r="9" spans="1:12">
      <c r="A9" s="4" t="s">
        <v>363</v>
      </c>
      <c r="D9" s="7" t="n">
        <v>18200</v>
      </c>
    </row>
    <row r="10" spans="1:12">
      <c r="A10" s="4" t="s">
        <v>115</v>
      </c>
      <c r="H10" s="7" t="n">
        <v>6422</v>
      </c>
      <c r="I10" s="5" t="n">
        <v>1867</v>
      </c>
    </row>
    <row r="11" spans="1:12">
      <c r="A11" s="4" t="s">
        <v>364</v>
      </c>
    </row>
    <row r="12" spans="1:12">
      <c r="A12" s="3" t="s">
        <v>353</v>
      </c>
    </row>
    <row r="13" spans="1:12">
      <c r="A13" s="4" t="s">
        <v>365</v>
      </c>
      <c r="H13" s="4" t="s">
        <v>366</v>
      </c>
    </row>
    <row r="14" spans="1:12">
      <c r="A14" s="4" t="s">
        <v>367</v>
      </c>
    </row>
    <row r="15" spans="1:12">
      <c r="A15" s="3" t="s">
        <v>353</v>
      </c>
    </row>
    <row r="16" spans="1:12">
      <c r="A16" s="4" t="s">
        <v>365</v>
      </c>
      <c r="H16" s="4" t="s">
        <v>302</v>
      </c>
    </row>
    <row r="17" spans="1:12">
      <c r="A17" s="4" t="s">
        <v>368</v>
      </c>
    </row>
    <row r="18" spans="1:12">
      <c r="A18" s="3" t="s">
        <v>353</v>
      </c>
    </row>
    <row r="19" spans="1:12">
      <c r="A19" s="4" t="s">
        <v>369</v>
      </c>
      <c r="B19" s="7" t="n">
        <v>26800</v>
      </c>
      <c r="K19" s="7" t="n">
        <v>18800</v>
      </c>
      <c r="L19" s="7" t="n">
        <v>18800</v>
      </c>
    </row>
    <row r="20" spans="1:12">
      <c r="A20" s="4" t="s">
        <v>370</v>
      </c>
      <c r="B20" s="5" t="n">
        <v>8000</v>
      </c>
    </row>
    <row r="21" spans="1:12">
      <c r="A21" s="4" t="s">
        <v>371</v>
      </c>
      <c r="B21" s="7" t="n">
        <v>7100</v>
      </c>
    </row>
    <row r="22" spans="1:12">
      <c r="A22" s="4" t="s">
        <v>362</v>
      </c>
      <c r="G22" s="5" t="n">
        <v>5400</v>
      </c>
    </row>
    <row r="23" spans="1:12">
      <c r="A23" s="4" t="s">
        <v>372</v>
      </c>
    </row>
    <row r="24" spans="1:12">
      <c r="A24" s="3" t="s">
        <v>353</v>
      </c>
    </row>
    <row r="25" spans="1:12">
      <c r="A25" s="4" t="s">
        <v>373</v>
      </c>
      <c r="F25" s="7" t="n">
        <v>-400</v>
      </c>
      <c r="G25" s="7" t="n">
        <v>300</v>
      </c>
      <c r="H25" s="7" t="n">
        <v>-1500</v>
      </c>
      <c r="I25" s="7" t="n">
        <v>700</v>
      </c>
    </row>
    <row r="26" spans="1:12">
      <c r="A26" s="4" t="s">
        <v>374</v>
      </c>
    </row>
    <row r="27" spans="1:12">
      <c r="A27" s="3" t="s">
        <v>353</v>
      </c>
    </row>
    <row r="28" spans="1:12">
      <c r="A28" s="4" t="s">
        <v>375</v>
      </c>
      <c r="E28" s="5" t="n">
        <v>1827932</v>
      </c>
    </row>
    <row r="29" spans="1:12">
      <c r="A29" s="4" t="s">
        <v>376</v>
      </c>
      <c r="E29" s="7" t="n">
        <v>1500</v>
      </c>
    </row>
    <row r="30" spans="1:12">
      <c r="A30" s="4" t="s">
        <v>377</v>
      </c>
      <c r="E30" s="4" t="s">
        <v>378</v>
      </c>
    </row>
    <row r="31" spans="1:12">
      <c r="A31" s="4" t="s">
        <v>379</v>
      </c>
      <c r="C31" s="7" t="n">
        <v>800</v>
      </c>
    </row>
    <row r="32" spans="1:12">
      <c r="A32" s="4" t="s">
        <v>380</v>
      </c>
      <c r="C32" s="4" t="s">
        <v>305</v>
      </c>
    </row>
    <row r="33" spans="1:12">
      <c r="A33" s="4" t="s">
        <v>381</v>
      </c>
      <c r="H33" s="7" t="n">
        <v>700</v>
      </c>
      <c r="J33" s="7" t="n">
        <v>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2</v>
      </c>
      <c r="B1" s="2" t="s">
        <v>2</v>
      </c>
      <c r="C1" s="2" t="s">
        <v>23</v>
      </c>
    </row>
    <row r="2" spans="1:3">
      <c r="A2" s="3" t="s">
        <v>383</v>
      </c>
    </row>
    <row r="3" spans="1:3">
      <c r="A3" s="4" t="s">
        <v>384</v>
      </c>
      <c r="B3" s="7" t="n">
        <v>12902</v>
      </c>
      <c r="C3" s="7" t="n">
        <v>17161</v>
      </c>
    </row>
    <row r="4" spans="1:3">
      <c r="A4" s="4" t="s">
        <v>385</v>
      </c>
    </row>
    <row r="5" spans="1:3">
      <c r="A5" s="3" t="s">
        <v>383</v>
      </c>
    </row>
    <row r="6" spans="1:3">
      <c r="A6" s="4" t="s">
        <v>384</v>
      </c>
      <c r="B6" s="5" t="n">
        <v>12902</v>
      </c>
      <c r="C6" s="5" t="n">
        <v>17161</v>
      </c>
    </row>
    <row r="7" spans="1:3">
      <c r="A7" s="4" t="s">
        <v>386</v>
      </c>
    </row>
    <row r="8" spans="1:3">
      <c r="A8" s="3" t="s">
        <v>383</v>
      </c>
    </row>
    <row r="9" spans="1:3">
      <c r="A9" s="4" t="s">
        <v>387</v>
      </c>
      <c r="B9" s="5" t="n">
        <v>18794</v>
      </c>
      <c r="C9" s="5" t="n">
        <v>18592</v>
      </c>
    </row>
    <row r="10" spans="1:3">
      <c r="A10" s="4" t="s">
        <v>388</v>
      </c>
      <c r="B10" s="5" t="n">
        <v>-4294</v>
      </c>
      <c r="C10" s="5" t="n">
        <v>-4348</v>
      </c>
    </row>
    <row r="11" spans="1:3">
      <c r="A11" s="4" t="s">
        <v>389</v>
      </c>
      <c r="B11" s="5" t="n">
        <v>-4139</v>
      </c>
      <c r="C11" s="5" t="n">
        <v>-4115</v>
      </c>
    </row>
    <row r="12" spans="1:3">
      <c r="A12" s="4" t="s">
        <v>390</v>
      </c>
    </row>
    <row r="13" spans="1:3">
      <c r="A13" s="3" t="s">
        <v>383</v>
      </c>
    </row>
    <row r="14" spans="1:3">
      <c r="A14" s="4" t="s">
        <v>387</v>
      </c>
      <c r="B14" s="5" t="n">
        <v>3320</v>
      </c>
      <c r="C14" s="5" t="n">
        <v>17351</v>
      </c>
    </row>
    <row r="15" spans="1:3">
      <c r="A15" s="4" t="s">
        <v>389</v>
      </c>
      <c r="B15" s="5" t="n">
        <v>-779</v>
      </c>
      <c r="C15" s="5" t="n">
        <v>-10319</v>
      </c>
    </row>
    <row r="16" spans="1:3">
      <c r="A16" s="4" t="s">
        <v>391</v>
      </c>
    </row>
    <row r="17" spans="1:3">
      <c r="A17" s="3" t="s">
        <v>383</v>
      </c>
    </row>
    <row r="18" spans="1:3">
      <c r="A18" s="4" t="s">
        <v>387</v>
      </c>
      <c r="B18" s="5" t="n">
        <v>2037</v>
      </c>
      <c r="C18" s="5" t="n">
        <v>2158</v>
      </c>
    </row>
    <row r="19" spans="1:3">
      <c r="A19" s="4" t="s">
        <v>389</v>
      </c>
      <c r="B19" s="7" t="n">
        <v>-2037</v>
      </c>
      <c r="C19" s="7" t="n">
        <v>-2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2</v>
      </c>
      <c r="B1" s="2" t="s">
        <v>2</v>
      </c>
      <c r="C1" s="2" t="s">
        <v>23</v>
      </c>
    </row>
    <row r="2" spans="1:3">
      <c r="A2" s="3" t="s">
        <v>153</v>
      </c>
    </row>
    <row r="3" spans="1:3">
      <c r="A3" s="4" t="s">
        <v>393</v>
      </c>
      <c r="B3" s="7" t="n">
        <v>12035</v>
      </c>
      <c r="C3" s="7" t="n">
        <v>13326</v>
      </c>
    </row>
    <row r="4" spans="1:3">
      <c r="A4" s="4" t="s">
        <v>394</v>
      </c>
      <c r="B4" s="5" t="n">
        <v>3580</v>
      </c>
      <c r="C4" s="5" t="n">
        <v>3312</v>
      </c>
    </row>
    <row r="5" spans="1:3">
      <c r="A5" s="4" t="s">
        <v>395</v>
      </c>
      <c r="B5" s="5" t="n">
        <v>3995</v>
      </c>
      <c r="C5" s="5" t="n">
        <v>3684</v>
      </c>
    </row>
    <row r="6" spans="1:3">
      <c r="A6" s="4" t="s">
        <v>71</v>
      </c>
      <c r="B6" s="5" t="n">
        <v>5197</v>
      </c>
      <c r="C6" s="5" t="n">
        <v>4586</v>
      </c>
    </row>
    <row r="7" spans="1:3">
      <c r="A7" s="4" t="s">
        <v>396</v>
      </c>
      <c r="B7" s="7" t="n">
        <v>24807</v>
      </c>
      <c r="C7" s="7" t="n">
        <v>24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91</v>
      </c>
      <c r="B4" s="7" t="n">
        <v>39114</v>
      </c>
      <c r="C4" s="7" t="n">
        <v>14709</v>
      </c>
    </row>
    <row r="5" spans="1:3">
      <c r="A5" s="3" t="s">
        <v>98</v>
      </c>
    </row>
    <row r="6" spans="1:3">
      <c r="A6" s="4" t="s">
        <v>99</v>
      </c>
      <c r="B6" s="5" t="n">
        <v>-1387</v>
      </c>
      <c r="C6" s="5" t="n">
        <v>0</v>
      </c>
    </row>
    <row r="7" spans="1:3">
      <c r="A7" s="4" t="s">
        <v>100</v>
      </c>
      <c r="B7" s="5" t="n">
        <v>109</v>
      </c>
      <c r="C7" s="5" t="n">
        <v>0</v>
      </c>
    </row>
    <row r="8" spans="1:3">
      <c r="A8" s="4" t="s">
        <v>80</v>
      </c>
      <c r="B8" s="5" t="n">
        <v>36794</v>
      </c>
      <c r="C8" s="5" t="n">
        <v>33236</v>
      </c>
    </row>
    <row r="9" spans="1:3">
      <c r="A9" s="4" t="s">
        <v>101</v>
      </c>
      <c r="B9" s="5" t="n">
        <v>515</v>
      </c>
      <c r="C9" s="5" t="n">
        <v>500</v>
      </c>
    </row>
    <row r="10" spans="1:3">
      <c r="A10" s="4" t="s">
        <v>102</v>
      </c>
      <c r="B10" s="5" t="n">
        <v>-1472</v>
      </c>
      <c r="C10" s="5" t="n">
        <v>6423</v>
      </c>
    </row>
    <row r="11" spans="1:3">
      <c r="A11" s="4" t="s">
        <v>103</v>
      </c>
      <c r="B11" s="5" t="n">
        <v>-71</v>
      </c>
      <c r="C11" s="5" t="n">
        <v>-1173</v>
      </c>
    </row>
    <row r="12" spans="1:3">
      <c r="A12" s="4" t="s">
        <v>104</v>
      </c>
      <c r="B12" s="5" t="n">
        <v>0</v>
      </c>
      <c r="C12" s="5" t="n">
        <v>12</v>
      </c>
    </row>
    <row r="13" spans="1:3">
      <c r="A13" s="4" t="s">
        <v>105</v>
      </c>
      <c r="B13" s="5" t="n">
        <v>284</v>
      </c>
      <c r="C13" s="5" t="n">
        <v>85</v>
      </c>
    </row>
    <row r="14" spans="1:3">
      <c r="A14" s="3" t="s">
        <v>106</v>
      </c>
    </row>
    <row r="15" spans="1:3">
      <c r="A15" s="4" t="s">
        <v>27</v>
      </c>
      <c r="B15" s="5" t="n">
        <v>6884</v>
      </c>
      <c r="C15" s="5" t="n">
        <v>154</v>
      </c>
    </row>
    <row r="16" spans="1:3">
      <c r="A16" s="4" t="s">
        <v>107</v>
      </c>
      <c r="B16" s="5" t="n">
        <v>-4798</v>
      </c>
      <c r="C16" s="5" t="n">
        <v>-2798</v>
      </c>
    </row>
    <row r="17" spans="1:3">
      <c r="A17" s="4" t="s">
        <v>108</v>
      </c>
      <c r="B17" s="5" t="n">
        <v>-1000</v>
      </c>
      <c r="C17" s="5" t="n">
        <v>-43</v>
      </c>
    </row>
    <row r="18" spans="1:3">
      <c r="A18" s="4" t="s">
        <v>109</v>
      </c>
      <c r="B18" s="5" t="n">
        <v>5640</v>
      </c>
      <c r="C18" s="5" t="n">
        <v>4918</v>
      </c>
    </row>
    <row r="19" spans="1:3">
      <c r="A19" s="4" t="s">
        <v>110</v>
      </c>
      <c r="B19" s="5" t="n">
        <v>791</v>
      </c>
      <c r="C19" s="5" t="n">
        <v>-1137</v>
      </c>
    </row>
    <row r="20" spans="1:3">
      <c r="A20" s="4" t="s">
        <v>111</v>
      </c>
      <c r="B20" s="5" t="n">
        <v>81403</v>
      </c>
      <c r="C20" s="5" t="n">
        <v>54886</v>
      </c>
    </row>
    <row r="21" spans="1:3">
      <c r="A21" s="3" t="s">
        <v>112</v>
      </c>
    </row>
    <row r="22" spans="1:3">
      <c r="A22" s="4" t="s">
        <v>113</v>
      </c>
      <c r="B22" s="5" t="n">
        <v>-55407</v>
      </c>
      <c r="C22" s="5" t="n">
        <v>-39056</v>
      </c>
    </row>
    <row r="23" spans="1:3">
      <c r="A23" s="4" t="s">
        <v>114</v>
      </c>
      <c r="B23" s="5" t="n">
        <v>-321</v>
      </c>
      <c r="C23" s="5" t="n">
        <v>-4775</v>
      </c>
    </row>
    <row r="24" spans="1:3">
      <c r="A24" s="4" t="s">
        <v>115</v>
      </c>
      <c r="B24" s="5" t="n">
        <v>6422</v>
      </c>
      <c r="C24" s="5" t="n">
        <v>1867</v>
      </c>
    </row>
    <row r="25" spans="1:3">
      <c r="A25" s="4" t="s">
        <v>116</v>
      </c>
      <c r="B25" s="5" t="n">
        <v>6</v>
      </c>
      <c r="C25" s="5" t="n">
        <v>798</v>
      </c>
    </row>
    <row r="26" spans="1:3">
      <c r="A26" s="4" t="s">
        <v>100</v>
      </c>
      <c r="B26" s="5" t="n">
        <v>1278</v>
      </c>
      <c r="C26" s="5" t="n">
        <v>0</v>
      </c>
    </row>
    <row r="27" spans="1:3">
      <c r="A27" s="4" t="s">
        <v>117</v>
      </c>
      <c r="B27" s="5" t="n">
        <v>-8050</v>
      </c>
      <c r="C27" s="5" t="n">
        <v>0</v>
      </c>
    </row>
    <row r="28" spans="1:3">
      <c r="A28" s="4" t="s">
        <v>71</v>
      </c>
      <c r="B28" s="5" t="n">
        <v>1174</v>
      </c>
      <c r="C28" s="5" t="n">
        <v>-1789</v>
      </c>
    </row>
    <row r="29" spans="1:3">
      <c r="A29" s="4" t="s">
        <v>118</v>
      </c>
      <c r="B29" s="5" t="n">
        <v>-54898</v>
      </c>
      <c r="C29" s="5" t="n">
        <v>-42955</v>
      </c>
    </row>
    <row r="30" spans="1:3">
      <c r="A30" s="3" t="s">
        <v>119</v>
      </c>
    </row>
    <row r="31" spans="1:3">
      <c r="A31" s="4" t="s">
        <v>120</v>
      </c>
      <c r="B31" s="5" t="n">
        <v>-1500</v>
      </c>
      <c r="C31" s="5" t="n">
        <v>-1500</v>
      </c>
    </row>
    <row r="32" spans="1:3">
      <c r="A32" s="4" t="s">
        <v>121</v>
      </c>
      <c r="B32" s="5" t="n">
        <v>0</v>
      </c>
      <c r="C32" s="5" t="n">
        <v>-3545</v>
      </c>
    </row>
    <row r="33" spans="1:3">
      <c r="A33" s="4" t="s">
        <v>26</v>
      </c>
      <c r="B33" s="5" t="n">
        <v>-5</v>
      </c>
      <c r="C33" s="5" t="n">
        <v>7563</v>
      </c>
    </row>
    <row r="34" spans="1:3">
      <c r="A34" s="4" t="s">
        <v>122</v>
      </c>
      <c r="B34" s="5" t="n">
        <v>-1505</v>
      </c>
      <c r="C34" s="5" t="n">
        <v>2518</v>
      </c>
    </row>
    <row r="35" spans="1:3">
      <c r="A35" s="4" t="s">
        <v>123</v>
      </c>
      <c r="B35" s="5" t="n">
        <v>25000</v>
      </c>
      <c r="C35" s="5" t="n">
        <v>14449</v>
      </c>
    </row>
    <row r="36" spans="1:3">
      <c r="A36" s="4" t="s">
        <v>124</v>
      </c>
      <c r="B36" s="5" t="n">
        <v>239615</v>
      </c>
      <c r="C36" s="5" t="n">
        <v>216890</v>
      </c>
    </row>
    <row r="37" spans="1:3">
      <c r="A37" s="4" t="s">
        <v>125</v>
      </c>
      <c r="B37" s="5" t="n">
        <v>264615</v>
      </c>
      <c r="C37" s="5" t="n">
        <v>231339</v>
      </c>
    </row>
    <row r="38" spans="1:3">
      <c r="A38" s="3" t="s">
        <v>126</v>
      </c>
    </row>
    <row r="39" spans="1:3">
      <c r="A39" s="4" t="s">
        <v>127</v>
      </c>
      <c r="B39" s="5" t="n">
        <v>6461</v>
      </c>
      <c r="C39" s="5" t="n">
        <v>5998</v>
      </c>
    </row>
    <row r="40" spans="1:3">
      <c r="A40" s="4" t="s">
        <v>128</v>
      </c>
      <c r="B40" s="5" t="n">
        <v>9090</v>
      </c>
      <c r="C40" s="5" t="n">
        <v>7554</v>
      </c>
    </row>
    <row r="41" spans="1:3">
      <c r="A41" s="3" t="s">
        <v>129</v>
      </c>
    </row>
    <row r="42" spans="1:3">
      <c r="A42" s="4" t="s">
        <v>130</v>
      </c>
      <c r="B42" s="7" t="n">
        <v>9918</v>
      </c>
      <c r="C42" s="7" t="n">
        <v>3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3</v>
      </c>
    </row>
    <row r="2" spans="1:3">
      <c r="A2" s="3" t="s">
        <v>156</v>
      </c>
    </row>
    <row r="3" spans="1:3">
      <c r="A3" s="4" t="s">
        <v>398</v>
      </c>
      <c r="B3" s="7" t="n">
        <v>38111</v>
      </c>
      <c r="C3" s="7" t="n">
        <v>39908</v>
      </c>
    </row>
    <row r="4" spans="1:3">
      <c r="A4" s="4" t="s">
        <v>399</v>
      </c>
      <c r="B4" s="5" t="n">
        <v>15055</v>
      </c>
      <c r="C4" s="5" t="n">
        <v>15724</v>
      </c>
    </row>
    <row r="5" spans="1:3">
      <c r="A5" s="4" t="s">
        <v>400</v>
      </c>
      <c r="B5" s="5" t="n">
        <v>20164</v>
      </c>
      <c r="C5" s="5" t="n">
        <v>13495</v>
      </c>
    </row>
    <row r="6" spans="1:3">
      <c r="A6" s="4" t="s">
        <v>401</v>
      </c>
      <c r="B6" s="5" t="n">
        <v>18318</v>
      </c>
      <c r="C6" s="5" t="n">
        <v>17028</v>
      </c>
    </row>
    <row r="7" spans="1:3">
      <c r="A7" s="4" t="s">
        <v>402</v>
      </c>
      <c r="B7" s="7" t="n">
        <v>91648</v>
      </c>
      <c r="C7" s="7" t="n">
        <v>86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23</v>
      </c>
    </row>
    <row r="2" spans="1:3">
      <c r="A2" s="3" t="s">
        <v>404</v>
      </c>
    </row>
    <row r="3" spans="1:3">
      <c r="A3" s="4" t="s">
        <v>405</v>
      </c>
      <c r="B3" s="7" t="n">
        <v>-3000</v>
      </c>
      <c r="C3" s="7" t="n">
        <v>-3000</v>
      </c>
    </row>
    <row r="4" spans="1:3">
      <c r="A4" s="4" t="s">
        <v>43</v>
      </c>
      <c r="B4" s="5" t="n">
        <v>282840</v>
      </c>
      <c r="C4" s="5" t="n">
        <v>283825</v>
      </c>
    </row>
    <row r="5" spans="1:3">
      <c r="A5" s="4" t="s">
        <v>406</v>
      </c>
    </row>
    <row r="6" spans="1:3">
      <c r="A6" s="3" t="s">
        <v>404</v>
      </c>
    </row>
    <row r="7" spans="1:3">
      <c r="A7" s="4" t="s">
        <v>407</v>
      </c>
      <c r="B7" s="5" t="n">
        <v>285840</v>
      </c>
      <c r="C7" s="5" t="n">
        <v>286825</v>
      </c>
    </row>
    <row r="8" spans="1:3">
      <c r="A8" s="4" t="s">
        <v>405</v>
      </c>
      <c r="B8" s="5" t="n">
        <v>-3000</v>
      </c>
      <c r="C8" s="5" t="n">
        <v>-3000</v>
      </c>
    </row>
    <row r="9" spans="1:3">
      <c r="A9" s="4" t="s">
        <v>43</v>
      </c>
      <c r="B9" s="7" t="n">
        <v>282840</v>
      </c>
      <c r="C9" s="7" t="n">
        <v>283825</v>
      </c>
    </row>
    <row r="10" spans="1:3">
      <c r="A10" s="4" t="s">
        <v>408</v>
      </c>
      <c r="B10" s="4" t="s">
        <v>409</v>
      </c>
      <c r="C10" s="4" t="s">
        <v>410</v>
      </c>
    </row>
    <row r="11" spans="1:3">
      <c r="A11" s="4" t="s">
        <v>411</v>
      </c>
      <c r="B11" s="7" t="n">
        <v>700</v>
      </c>
      <c r="C11" s="7" t="n">
        <v>800</v>
      </c>
    </row>
    <row r="12" spans="1:3">
      <c r="A12" s="4" t="s">
        <v>412</v>
      </c>
      <c r="B12" s="7" t="n">
        <v>2200</v>
      </c>
      <c r="C12" s="7" t="n">
        <v>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3</v>
      </c>
      <c r="B1" s="2" t="s">
        <v>1</v>
      </c>
    </row>
    <row r="2" spans="1:3">
      <c r="B2" s="2" t="s">
        <v>414</v>
      </c>
      <c r="C2" s="2" t="s">
        <v>415</v>
      </c>
    </row>
    <row r="3" spans="1:3">
      <c r="A3" s="4" t="s">
        <v>416</v>
      </c>
    </row>
    <row r="4" spans="1:3">
      <c r="A4" s="3" t="s">
        <v>404</v>
      </c>
    </row>
    <row r="5" spans="1:3">
      <c r="A5" s="4" t="s">
        <v>417</v>
      </c>
      <c r="B5" s="12" t="n">
        <v>3.25</v>
      </c>
    </row>
    <row r="6" spans="1:3">
      <c r="A6" s="4" t="s">
        <v>418</v>
      </c>
    </row>
    <row r="7" spans="1:3">
      <c r="A7" s="3" t="s">
        <v>404</v>
      </c>
    </row>
    <row r="8" spans="1:3">
      <c r="A8" s="4" t="s">
        <v>419</v>
      </c>
      <c r="B8" s="4" t="s">
        <v>420</v>
      </c>
    </row>
    <row r="9" spans="1:3">
      <c r="A9" s="4" t="s">
        <v>421</v>
      </c>
      <c r="B9" s="12" t="n">
        <v>2.75</v>
      </c>
    </row>
    <row r="10" spans="1:3">
      <c r="A10" s="4" t="s">
        <v>422</v>
      </c>
    </row>
    <row r="11" spans="1:3">
      <c r="A11" s="3" t="s">
        <v>404</v>
      </c>
    </row>
    <row r="12" spans="1:3">
      <c r="A12" s="4" t="s">
        <v>419</v>
      </c>
      <c r="B12" s="4" t="s">
        <v>423</v>
      </c>
    </row>
    <row r="13" spans="1:3">
      <c r="A13" s="4" t="s">
        <v>406</v>
      </c>
    </row>
    <row r="14" spans="1:3">
      <c r="A14" s="3" t="s">
        <v>404</v>
      </c>
    </row>
    <row r="15" spans="1:3">
      <c r="A15" s="4" t="s">
        <v>424</v>
      </c>
      <c r="C15" s="7" t="n">
        <v>300000000</v>
      </c>
    </row>
    <row r="16" spans="1:3">
      <c r="A16" s="4" t="s">
        <v>425</v>
      </c>
      <c r="C16" s="4" t="s">
        <v>426</v>
      </c>
    </row>
    <row r="17" spans="1:3">
      <c r="A17" s="4" t="s">
        <v>427</v>
      </c>
      <c r="B17" s="7" t="n">
        <v>750000</v>
      </c>
    </row>
    <row r="18" spans="1:3">
      <c r="A18" s="4" t="s">
        <v>428</v>
      </c>
      <c r="B18" s="4" t="s">
        <v>429</v>
      </c>
    </row>
    <row r="19" spans="1:3">
      <c r="A19" s="4" t="s">
        <v>430</v>
      </c>
      <c r="B19" s="4" t="s">
        <v>410</v>
      </c>
    </row>
    <row r="20" spans="1:3">
      <c r="A20" s="4" t="s">
        <v>431</v>
      </c>
      <c r="B20" s="4" t="s">
        <v>409</v>
      </c>
    </row>
    <row r="21" spans="1:3">
      <c r="A21" s="4" t="s">
        <v>432</v>
      </c>
    </row>
    <row r="22" spans="1:3">
      <c r="A22" s="3" t="s">
        <v>404</v>
      </c>
    </row>
    <row r="23" spans="1:3">
      <c r="A23" s="4" t="s">
        <v>433</v>
      </c>
      <c r="B23" s="4" t="s">
        <v>434</v>
      </c>
    </row>
    <row r="24" spans="1:3">
      <c r="A24" s="4" t="s">
        <v>435</v>
      </c>
      <c r="B24" s="4" t="s">
        <v>436</v>
      </c>
    </row>
    <row r="25" spans="1:3">
      <c r="A25" s="4" t="s">
        <v>437</v>
      </c>
    </row>
    <row r="26" spans="1:3">
      <c r="A26" s="3" t="s">
        <v>404</v>
      </c>
    </row>
    <row r="27" spans="1:3">
      <c r="A27" s="4" t="s">
        <v>433</v>
      </c>
      <c r="B27" s="4" t="s">
        <v>429</v>
      </c>
    </row>
    <row r="28" spans="1:3">
      <c r="A28" s="4" t="s">
        <v>435</v>
      </c>
      <c r="B28" s="4" t="s">
        <v>429</v>
      </c>
    </row>
    <row r="29" spans="1:3">
      <c r="A29" s="4" t="s">
        <v>438</v>
      </c>
    </row>
    <row r="30" spans="1:3">
      <c r="A30" s="3" t="s">
        <v>404</v>
      </c>
    </row>
    <row r="31" spans="1:3">
      <c r="A31" s="4" t="s">
        <v>439</v>
      </c>
      <c r="C31" s="7" t="n">
        <v>15000000</v>
      </c>
    </row>
    <row r="32" spans="1:3">
      <c r="A32" s="4" t="s">
        <v>440</v>
      </c>
    </row>
    <row r="33" spans="1:3">
      <c r="A33" s="3" t="s">
        <v>404</v>
      </c>
    </row>
    <row r="34" spans="1:3">
      <c r="A34" s="4" t="s">
        <v>441</v>
      </c>
      <c r="C34" s="7" t="n">
        <v>172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42</v>
      </c>
      <c r="B1" s="2" t="s">
        <v>443</v>
      </c>
      <c r="D1" s="2" t="s">
        <v>65</v>
      </c>
      <c r="F1" s="2" t="s">
        <v>1</v>
      </c>
    </row>
    <row r="2" spans="1:7">
      <c r="B2" s="2" t="s">
        <v>444</v>
      </c>
      <c r="C2" s="2" t="s">
        <v>23</v>
      </c>
      <c r="D2" s="2" t="s">
        <v>2</v>
      </c>
      <c r="E2" s="2" t="s">
        <v>66</v>
      </c>
      <c r="F2" s="2" t="s">
        <v>2</v>
      </c>
      <c r="G2" s="2" t="s">
        <v>66</v>
      </c>
    </row>
    <row r="3" spans="1:7">
      <c r="A3" s="3" t="s">
        <v>162</v>
      </c>
    </row>
    <row r="4" spans="1:7">
      <c r="A4" s="4" t="s">
        <v>99</v>
      </c>
      <c r="D4" s="7" t="n">
        <v>-109</v>
      </c>
      <c r="E4" s="7" t="n">
        <v>0</v>
      </c>
      <c r="F4" s="7" t="n">
        <v>-1387</v>
      </c>
      <c r="G4" s="7" t="n">
        <v>0</v>
      </c>
    </row>
    <row r="5" spans="1:7">
      <c r="A5" s="4" t="s">
        <v>445</v>
      </c>
      <c r="D5" s="5" t="n">
        <v>137</v>
      </c>
      <c r="E5" s="5" t="n">
        <v>57</v>
      </c>
      <c r="F5" s="5" t="n">
        <v>284</v>
      </c>
      <c r="G5" s="5" t="n">
        <v>97</v>
      </c>
    </row>
    <row r="6" spans="1:7">
      <c r="A6" s="4" t="s">
        <v>446</v>
      </c>
      <c r="D6" s="7" t="n">
        <v>28</v>
      </c>
      <c r="E6" s="7" t="n">
        <v>57</v>
      </c>
      <c r="F6" s="5" t="n">
        <v>-1103</v>
      </c>
      <c r="G6" s="5" t="n">
        <v>97</v>
      </c>
    </row>
    <row r="7" spans="1:7">
      <c r="A7" s="4" t="s">
        <v>100</v>
      </c>
      <c r="B7" s="7" t="n">
        <v>1300</v>
      </c>
      <c r="C7" s="7" t="n">
        <v>1000</v>
      </c>
      <c r="F7" s="7" t="n">
        <v>1278</v>
      </c>
      <c r="G7" s="7" t="n">
        <v>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 customWidth="1" max="6" min="6" width="21"/>
    <col customWidth="1" max="7" min="7" width="21"/>
    <col customWidth="1" max="8" min="8" width="14"/>
    <col customWidth="1" max="9" min="9" width="20"/>
    <col customWidth="1" max="10" min="10" width="21"/>
    <col customWidth="1" max="11" min="11" width="21"/>
    <col customWidth="1" max="12" min="12" width="27"/>
    <col customWidth="1" max="13" min="13" width="21"/>
    <col customWidth="1" max="14" min="14" width="20"/>
    <col customWidth="1" max="15" min="15" width="26"/>
  </cols>
  <sheetData>
    <row r="1" spans="1:15">
      <c r="A1" s="1" t="s">
        <v>447</v>
      </c>
      <c r="B1" s="2" t="s">
        <v>448</v>
      </c>
      <c r="C1" s="2" t="s">
        <v>448</v>
      </c>
      <c r="D1" s="2" t="s">
        <v>449</v>
      </c>
      <c r="E1" s="2" t="s">
        <v>450</v>
      </c>
      <c r="F1" s="2" t="s">
        <v>451</v>
      </c>
      <c r="G1" s="2" t="s">
        <v>452</v>
      </c>
      <c r="H1" s="2" t="s">
        <v>453</v>
      </c>
      <c r="I1" s="2" t="s">
        <v>454</v>
      </c>
      <c r="J1" s="2" t="s">
        <v>414</v>
      </c>
      <c r="K1" s="2" t="s">
        <v>455</v>
      </c>
      <c r="L1" s="2" t="s">
        <v>456</v>
      </c>
      <c r="M1" s="2" t="s">
        <v>455</v>
      </c>
      <c r="N1" s="2" t="s">
        <v>457</v>
      </c>
      <c r="O1" s="2" t="s">
        <v>458</v>
      </c>
    </row>
    <row r="2" spans="1:15">
      <c r="A2" s="3" t="s">
        <v>459</v>
      </c>
    </row>
    <row r="3" spans="1:15">
      <c r="A3" s="4" t="s">
        <v>460</v>
      </c>
      <c r="J3" s="7" t="n">
        <v>0</v>
      </c>
      <c r="K3" s="7" t="n">
        <v>1083000</v>
      </c>
      <c r="L3" s="7" t="n">
        <v>1250000</v>
      </c>
      <c r="M3" s="7" t="n">
        <v>1083000</v>
      </c>
    </row>
    <row r="4" spans="1:15">
      <c r="A4" s="4" t="s">
        <v>87</v>
      </c>
      <c r="J4" s="5" t="n">
        <v>0</v>
      </c>
      <c r="K4" s="5" t="n">
        <v>0</v>
      </c>
      <c r="L4" s="5" t="n">
        <v>15000000</v>
      </c>
      <c r="M4" s="5" t="n">
        <v>0</v>
      </c>
    </row>
    <row r="5" spans="1:15">
      <c r="A5" s="4" t="s">
        <v>113</v>
      </c>
      <c r="L5" s="5" t="n">
        <v>55407000</v>
      </c>
      <c r="M5" s="5" t="n">
        <v>39056000</v>
      </c>
    </row>
    <row r="6" spans="1:15">
      <c r="A6" s="4" t="s">
        <v>117</v>
      </c>
      <c r="L6" s="7" t="n">
        <v>8050000</v>
      </c>
      <c r="M6" s="5" t="n">
        <v>0</v>
      </c>
    </row>
    <row r="7" spans="1:15">
      <c r="A7" s="4" t="s">
        <v>461</v>
      </c>
      <c r="L7" s="5" t="n">
        <v>0</v>
      </c>
      <c r="N7" s="5" t="n">
        <v>1677988</v>
      </c>
    </row>
    <row r="8" spans="1:15">
      <c r="A8" s="4" t="s">
        <v>462</v>
      </c>
    </row>
    <row r="9" spans="1:15">
      <c r="A9" s="3" t="s">
        <v>459</v>
      </c>
    </row>
    <row r="10" spans="1:15">
      <c r="A10" s="4" t="s">
        <v>463</v>
      </c>
      <c r="H10" s="4" t="s">
        <v>310</v>
      </c>
    </row>
    <row r="11" spans="1:15">
      <c r="A11" s="4" t="s">
        <v>460</v>
      </c>
      <c r="L11" s="7" t="n">
        <v>1300000</v>
      </c>
      <c r="M11" s="5" t="n">
        <v>1100000</v>
      </c>
    </row>
    <row r="12" spans="1:15">
      <c r="A12" s="4" t="s">
        <v>464</v>
      </c>
      <c r="O12" s="5" t="n">
        <v>250</v>
      </c>
    </row>
    <row r="13" spans="1:15">
      <c r="A13" s="4" t="s">
        <v>342</v>
      </c>
    </row>
    <row r="14" spans="1:15">
      <c r="A14" s="3" t="s">
        <v>459</v>
      </c>
    </row>
    <row r="15" spans="1:15">
      <c r="A15" s="4" t="s">
        <v>117</v>
      </c>
      <c r="F15" s="7" t="n">
        <v>8050000</v>
      </c>
    </row>
    <row r="16" spans="1:15">
      <c r="A16" s="4" t="s">
        <v>465</v>
      </c>
    </row>
    <row r="17" spans="1:15">
      <c r="A17" s="3" t="s">
        <v>459</v>
      </c>
    </row>
    <row r="18" spans="1:15">
      <c r="A18" s="4" t="s">
        <v>113</v>
      </c>
      <c r="G18" s="7" t="n">
        <v>2500000</v>
      </c>
    </row>
    <row r="19" spans="1:15">
      <c r="A19" s="4" t="s">
        <v>466</v>
      </c>
      <c r="G19" s="7" t="n">
        <v>192000</v>
      </c>
    </row>
    <row r="20" spans="1:15">
      <c r="A20" s="4" t="s">
        <v>467</v>
      </c>
    </row>
    <row r="21" spans="1:15">
      <c r="A21" s="3" t="s">
        <v>459</v>
      </c>
    </row>
    <row r="22" spans="1:15">
      <c r="A22" s="4" t="s">
        <v>468</v>
      </c>
      <c r="E22" s="4" t="s">
        <v>333</v>
      </c>
    </row>
    <row r="23" spans="1:15">
      <c r="A23" s="4" t="s">
        <v>469</v>
      </c>
      <c r="F23" s="7" t="n">
        <v>600000</v>
      </c>
    </row>
    <row r="24" spans="1:15">
      <c r="A24" s="4" t="s">
        <v>470</v>
      </c>
    </row>
    <row r="25" spans="1:15">
      <c r="A25" s="3" t="s">
        <v>459</v>
      </c>
    </row>
    <row r="26" spans="1:15">
      <c r="A26" s="4" t="s">
        <v>471</v>
      </c>
      <c r="J26" s="5" t="n">
        <v>0</v>
      </c>
      <c r="K26" s="5" t="n">
        <v>0</v>
      </c>
      <c r="L26" s="5" t="n">
        <v>100000</v>
      </c>
      <c r="M26" s="5" t="n">
        <v>100000</v>
      </c>
    </row>
    <row r="27" spans="1:15">
      <c r="A27" s="4" t="s">
        <v>472</v>
      </c>
    </row>
    <row r="28" spans="1:15">
      <c r="A28" s="3" t="s">
        <v>459</v>
      </c>
    </row>
    <row r="29" spans="1:15">
      <c r="A29" s="4" t="s">
        <v>471</v>
      </c>
      <c r="J29" s="5" t="n">
        <v>400000</v>
      </c>
      <c r="K29" s="7" t="n">
        <v>100000</v>
      </c>
      <c r="L29" s="7" t="n">
        <v>900000</v>
      </c>
      <c r="M29" s="7" t="n">
        <v>100000</v>
      </c>
    </row>
    <row r="30" spans="1:15">
      <c r="A30" s="4" t="s">
        <v>473</v>
      </c>
    </row>
    <row r="31" spans="1:15">
      <c r="A31" s="3" t="s">
        <v>459</v>
      </c>
    </row>
    <row r="32" spans="1:15">
      <c r="A32" s="4" t="s">
        <v>474</v>
      </c>
      <c r="J32" s="5" t="n">
        <v>400000</v>
      </c>
    </row>
    <row r="33" spans="1:15">
      <c r="A33" s="4" t="s">
        <v>475</v>
      </c>
    </row>
    <row r="34" spans="1:15">
      <c r="A34" s="3" t="s">
        <v>459</v>
      </c>
    </row>
    <row r="35" spans="1:15">
      <c r="A35" s="4" t="s">
        <v>476</v>
      </c>
      <c r="D35" s="4" t="s">
        <v>366</v>
      </c>
    </row>
    <row r="36" spans="1:15">
      <c r="A36" s="4" t="s">
        <v>477</v>
      </c>
      <c r="D36" s="4" t="s">
        <v>420</v>
      </c>
    </row>
    <row r="37" spans="1:15">
      <c r="A37" s="4" t="s">
        <v>478</v>
      </c>
      <c r="D37" s="4" t="s">
        <v>479</v>
      </c>
    </row>
    <row r="38" spans="1:15">
      <c r="A38" s="4" t="s">
        <v>480</v>
      </c>
      <c r="D38" s="5" t="n">
        <v>800000</v>
      </c>
    </row>
    <row r="39" spans="1:15">
      <c r="A39" s="4" t="s">
        <v>481</v>
      </c>
    </row>
    <row r="40" spans="1:15">
      <c r="A40" s="3" t="s">
        <v>459</v>
      </c>
    </row>
    <row r="41" spans="1:15">
      <c r="A41" s="4" t="s">
        <v>482</v>
      </c>
      <c r="J41" s="7" t="n">
        <v>400000</v>
      </c>
    </row>
    <row r="42" spans="1:15">
      <c r="A42" s="4" t="s">
        <v>483</v>
      </c>
    </row>
    <row r="43" spans="1:15">
      <c r="A43" s="3" t="s">
        <v>459</v>
      </c>
    </row>
    <row r="44" spans="1:15">
      <c r="A44" s="4" t="s">
        <v>484</v>
      </c>
      <c r="D44" s="5" t="n">
        <v>5580000</v>
      </c>
    </row>
    <row r="45" spans="1:15">
      <c r="A45" s="4" t="s">
        <v>485</v>
      </c>
    </row>
    <row r="46" spans="1:15">
      <c r="A46" s="3" t="s">
        <v>459</v>
      </c>
    </row>
    <row r="47" spans="1:15">
      <c r="A47" s="4" t="s">
        <v>486</v>
      </c>
      <c r="D47" s="7" t="n">
        <v>38</v>
      </c>
    </row>
    <row r="48" spans="1:15">
      <c r="A48" s="4" t="s">
        <v>487</v>
      </c>
    </row>
    <row r="49" spans="1:15">
      <c r="A49" s="3" t="s">
        <v>459</v>
      </c>
    </row>
    <row r="50" spans="1:15">
      <c r="A50" s="4" t="s">
        <v>486</v>
      </c>
      <c r="D50" s="7" t="n">
        <v>45</v>
      </c>
    </row>
    <row r="51" spans="1:15">
      <c r="A51" s="4" t="s">
        <v>488</v>
      </c>
    </row>
    <row r="52" spans="1:15">
      <c r="A52" s="3" t="s">
        <v>459</v>
      </c>
    </row>
    <row r="53" spans="1:15">
      <c r="A53" s="4" t="s">
        <v>461</v>
      </c>
      <c r="I53" s="5" t="n">
        <v>800000</v>
      </c>
    </row>
    <row r="54" spans="1:15">
      <c r="A54" s="4" t="s">
        <v>489</v>
      </c>
    </row>
    <row r="55" spans="1:15">
      <c r="A55" s="3" t="s">
        <v>459</v>
      </c>
    </row>
    <row r="56" spans="1:15">
      <c r="A56" s="4" t="s">
        <v>461</v>
      </c>
      <c r="I56" s="5" t="n">
        <v>4780000</v>
      </c>
    </row>
    <row r="57" spans="1:15">
      <c r="A57" s="4" t="s">
        <v>490</v>
      </c>
    </row>
    <row r="58" spans="1:15">
      <c r="A58" s="3" t="s">
        <v>459</v>
      </c>
    </row>
    <row r="59" spans="1:15">
      <c r="A59" s="4" t="s">
        <v>491</v>
      </c>
      <c r="C59" s="7" t="n">
        <v>10</v>
      </c>
    </row>
    <row r="60" spans="1:15">
      <c r="A60" s="4" t="s">
        <v>492</v>
      </c>
    </row>
    <row r="61" spans="1:15">
      <c r="A61" s="3" t="s">
        <v>459</v>
      </c>
    </row>
    <row r="62" spans="1:15">
      <c r="A62" s="4" t="s">
        <v>474</v>
      </c>
      <c r="B62" s="7" t="n">
        <v>5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9"/>
    <col customWidth="1" max="5" min="5" width="21"/>
    <col customWidth="1" max="6" min="6" width="22"/>
  </cols>
  <sheetData>
    <row r="1" spans="1:6">
      <c r="A1" s="1" t="s">
        <v>493</v>
      </c>
      <c r="B1" s="2" t="s">
        <v>494</v>
      </c>
      <c r="C1" s="2" t="s">
        <v>495</v>
      </c>
      <c r="D1" s="2" t="s">
        <v>496</v>
      </c>
      <c r="E1" s="2" t="s">
        <v>497</v>
      </c>
      <c r="F1" s="2" t="s">
        <v>498</v>
      </c>
    </row>
    <row r="2" spans="1:6">
      <c r="A2" s="4" t="s">
        <v>499</v>
      </c>
    </row>
    <row r="3" spans="1:6">
      <c r="A3" s="3" t="s">
        <v>500</v>
      </c>
    </row>
    <row r="4" spans="1:6">
      <c r="A4" s="4" t="s">
        <v>501</v>
      </c>
      <c r="D4" s="7" t="n">
        <v>333333</v>
      </c>
    </row>
    <row r="5" spans="1:6">
      <c r="A5" s="4" t="s">
        <v>502</v>
      </c>
      <c r="D5" s="4" t="s">
        <v>503</v>
      </c>
    </row>
    <row r="6" spans="1:6">
      <c r="A6" s="4" t="s">
        <v>504</v>
      </c>
      <c r="D6" s="7" t="n">
        <v>50000000</v>
      </c>
    </row>
    <row r="7" spans="1:6">
      <c r="A7" s="4" t="s">
        <v>505</v>
      </c>
      <c r="D7" s="7" t="n">
        <v>333333</v>
      </c>
    </row>
    <row r="8" spans="1:6">
      <c r="A8" s="4" t="s">
        <v>506</v>
      </c>
      <c r="D8" s="4" t="s">
        <v>503</v>
      </c>
    </row>
    <row r="9" spans="1:6">
      <c r="A9" s="4" t="s">
        <v>507</v>
      </c>
      <c r="D9" s="4" t="s">
        <v>503</v>
      </c>
    </row>
    <row r="10" spans="1:6">
      <c r="A10" s="4" t="s">
        <v>508</v>
      </c>
      <c r="D10" s="7" t="n">
        <v>9600000</v>
      </c>
    </row>
    <row r="11" spans="1:6">
      <c r="A11" s="4" t="s">
        <v>509</v>
      </c>
      <c r="D11" s="5" t="n">
        <v>5900000</v>
      </c>
      <c r="E11" s="7" t="n">
        <v>6100000</v>
      </c>
    </row>
    <row r="12" spans="1:6">
      <c r="A12" s="4" t="s">
        <v>510</v>
      </c>
    </row>
    <row r="13" spans="1:6">
      <c r="A13" s="3" t="s">
        <v>500</v>
      </c>
    </row>
    <row r="14" spans="1:6">
      <c r="A14" s="4" t="s">
        <v>509</v>
      </c>
      <c r="D14" s="7" t="n">
        <v>5400000</v>
      </c>
      <c r="E14" s="7" t="n">
        <v>5600000</v>
      </c>
    </row>
    <row r="15" spans="1:6">
      <c r="A15" s="4" t="s">
        <v>511</v>
      </c>
    </row>
    <row r="16" spans="1:6">
      <c r="A16" s="3" t="s">
        <v>500</v>
      </c>
    </row>
    <row r="17" spans="1:6">
      <c r="A17" s="4" t="s">
        <v>512</v>
      </c>
      <c r="D17" s="5" t="n">
        <v>10</v>
      </c>
    </row>
    <row r="18" spans="1:6">
      <c r="A18" s="4" t="s">
        <v>513</v>
      </c>
      <c r="D18" s="5" t="n">
        <v>20</v>
      </c>
    </row>
    <row r="19" spans="1:6">
      <c r="A19" s="4" t="s">
        <v>514</v>
      </c>
      <c r="B19" s="7" t="n">
        <v>50000000</v>
      </c>
    </row>
    <row r="20" spans="1:6">
      <c r="A20" s="4" t="s">
        <v>515</v>
      </c>
      <c r="B20" s="5" t="n">
        <v>25000000</v>
      </c>
    </row>
    <row r="21" spans="1:6">
      <c r="A21" s="4" t="s">
        <v>516</v>
      </c>
      <c r="B21" s="5" t="n">
        <v>20000000</v>
      </c>
    </row>
    <row r="22" spans="1:6">
      <c r="A22" s="4" t="s">
        <v>517</v>
      </c>
      <c r="B22" s="5" t="n">
        <v>12500000</v>
      </c>
    </row>
    <row r="23" spans="1:6">
      <c r="A23" s="4" t="s">
        <v>518</v>
      </c>
      <c r="B23" s="7" t="n">
        <v>12500000</v>
      </c>
    </row>
    <row r="24" spans="1:6">
      <c r="A24" s="4" t="s">
        <v>519</v>
      </c>
      <c r="B24" s="4" t="s">
        <v>520</v>
      </c>
    </row>
    <row r="25" spans="1:6">
      <c r="A25" s="4" t="s">
        <v>521</v>
      </c>
      <c r="B25" s="4" t="s">
        <v>305</v>
      </c>
    </row>
    <row r="26" spans="1:6">
      <c r="A26" s="4" t="s">
        <v>522</v>
      </c>
      <c r="B26" s="5" t="n">
        <v>5</v>
      </c>
    </row>
    <row r="27" spans="1:6">
      <c r="A27" s="4" t="s">
        <v>523</v>
      </c>
      <c r="B27" s="4" t="s">
        <v>310</v>
      </c>
    </row>
    <row r="28" spans="1:6">
      <c r="A28" s="4" t="s">
        <v>524</v>
      </c>
      <c r="D28" s="5" t="n">
        <v>75</v>
      </c>
    </row>
    <row r="29" spans="1:6">
      <c r="A29" s="4" t="s">
        <v>525</v>
      </c>
    </row>
    <row r="30" spans="1:6">
      <c r="A30" s="3" t="s">
        <v>500</v>
      </c>
    </row>
    <row r="31" spans="1:6">
      <c r="A31" s="4" t="s">
        <v>524</v>
      </c>
      <c r="D31" s="5" t="n">
        <v>45</v>
      </c>
    </row>
    <row r="32" spans="1:6">
      <c r="A32" s="4" t="s">
        <v>526</v>
      </c>
    </row>
    <row r="33" spans="1:6">
      <c r="A33" s="3" t="s">
        <v>500</v>
      </c>
    </row>
    <row r="34" spans="1:6">
      <c r="A34" s="4" t="s">
        <v>527</v>
      </c>
      <c r="B34" s="4" t="s">
        <v>429</v>
      </c>
    </row>
    <row r="35" spans="1:6">
      <c r="A35" s="4" t="s">
        <v>528</v>
      </c>
    </row>
    <row r="36" spans="1:6">
      <c r="A36" s="3" t="s">
        <v>500</v>
      </c>
    </row>
    <row r="37" spans="1:6">
      <c r="A37" s="4" t="s">
        <v>527</v>
      </c>
      <c r="B37" s="4" t="s">
        <v>410</v>
      </c>
    </row>
    <row r="38" spans="1:6">
      <c r="A38" s="4" t="s">
        <v>529</v>
      </c>
    </row>
    <row r="39" spans="1:6">
      <c r="A39" s="3" t="s">
        <v>500</v>
      </c>
    </row>
    <row r="40" spans="1:6">
      <c r="A40" s="4" t="s">
        <v>527</v>
      </c>
      <c r="B40" s="4" t="s">
        <v>530</v>
      </c>
    </row>
    <row r="41" spans="1:6">
      <c r="A41" s="4" t="s">
        <v>531</v>
      </c>
    </row>
    <row r="42" spans="1:6">
      <c r="A42" s="3" t="s">
        <v>500</v>
      </c>
    </row>
    <row r="43" spans="1:6">
      <c r="A43" s="4" t="s">
        <v>527</v>
      </c>
      <c r="B43" s="4" t="s">
        <v>532</v>
      </c>
    </row>
    <row r="44" spans="1:6">
      <c r="A44" s="4" t="s">
        <v>533</v>
      </c>
    </row>
    <row r="45" spans="1:6">
      <c r="A45" s="3" t="s">
        <v>500</v>
      </c>
    </row>
    <row r="46" spans="1:6">
      <c r="A46" s="4" t="s">
        <v>534</v>
      </c>
      <c r="B46" s="7" t="n">
        <v>2000000</v>
      </c>
    </row>
    <row r="47" spans="1:6">
      <c r="A47" s="4" t="s">
        <v>535</v>
      </c>
    </row>
    <row r="48" spans="1:6">
      <c r="A48" s="3" t="s">
        <v>500</v>
      </c>
    </row>
    <row r="49" spans="1:6">
      <c r="A49" s="4" t="s">
        <v>536</v>
      </c>
      <c r="B49" s="5" t="n">
        <v>25000000</v>
      </c>
    </row>
    <row r="50" spans="1:6">
      <c r="A50" s="4" t="s">
        <v>537</v>
      </c>
    </row>
    <row r="51" spans="1:6">
      <c r="A51" s="3" t="s">
        <v>500</v>
      </c>
    </row>
    <row r="52" spans="1:6">
      <c r="A52" s="4" t="s">
        <v>536</v>
      </c>
      <c r="B52" s="5" t="n">
        <v>50000000</v>
      </c>
    </row>
    <row r="53" spans="1:6">
      <c r="A53" s="4" t="s">
        <v>538</v>
      </c>
    </row>
    <row r="54" spans="1:6">
      <c r="A54" s="3" t="s">
        <v>500</v>
      </c>
    </row>
    <row r="55" spans="1:6">
      <c r="A55" s="4" t="s">
        <v>536</v>
      </c>
      <c r="B55" s="7" t="n">
        <v>75000000</v>
      </c>
    </row>
    <row r="56" spans="1:6">
      <c r="A56" s="4" t="s">
        <v>539</v>
      </c>
    </row>
    <row r="57" spans="1:6">
      <c r="A57" s="3" t="s">
        <v>500</v>
      </c>
    </row>
    <row r="58" spans="1:6">
      <c r="A58" s="4" t="s">
        <v>527</v>
      </c>
      <c r="B58" s="4" t="s">
        <v>503</v>
      </c>
    </row>
    <row r="59" spans="1:6">
      <c r="A59" s="4" t="s">
        <v>536</v>
      </c>
      <c r="B59" s="7" t="n">
        <v>100000000</v>
      </c>
    </row>
    <row r="60" spans="1:6">
      <c r="A60" s="4" t="s">
        <v>540</v>
      </c>
    </row>
    <row r="61" spans="1:6">
      <c r="A61" s="3" t="s">
        <v>500</v>
      </c>
    </row>
    <row r="62" spans="1:6">
      <c r="A62" s="4" t="s">
        <v>536</v>
      </c>
      <c r="B62" s="5" t="n">
        <v>25000000</v>
      </c>
    </row>
    <row r="63" spans="1:6">
      <c r="A63" s="4" t="s">
        <v>541</v>
      </c>
    </row>
    <row r="64" spans="1:6">
      <c r="A64" s="3" t="s">
        <v>500</v>
      </c>
    </row>
    <row r="65" spans="1:6">
      <c r="A65" s="4" t="s">
        <v>536</v>
      </c>
      <c r="B65" s="5" t="n">
        <v>50000000</v>
      </c>
    </row>
    <row r="66" spans="1:6">
      <c r="A66" s="4" t="s">
        <v>542</v>
      </c>
    </row>
    <row r="67" spans="1:6">
      <c r="A67" s="3" t="s">
        <v>500</v>
      </c>
    </row>
    <row r="68" spans="1:6">
      <c r="A68" s="4" t="s">
        <v>536</v>
      </c>
      <c r="B68" s="5" t="n">
        <v>75000000</v>
      </c>
    </row>
    <row r="69" spans="1:6">
      <c r="A69" s="4" t="s">
        <v>543</v>
      </c>
    </row>
    <row r="70" spans="1:6">
      <c r="A70" s="3" t="s">
        <v>500</v>
      </c>
    </row>
    <row r="71" spans="1:6">
      <c r="A71" s="4" t="s">
        <v>536</v>
      </c>
      <c r="B71" s="7" t="n">
        <v>100000000</v>
      </c>
    </row>
    <row r="72" spans="1:6">
      <c r="A72" s="4" t="s">
        <v>544</v>
      </c>
    </row>
    <row r="73" spans="1:6">
      <c r="A73" s="3" t="s">
        <v>500</v>
      </c>
    </row>
    <row r="74" spans="1:6">
      <c r="A74" s="4" t="s">
        <v>534</v>
      </c>
      <c r="D74" s="7" t="n">
        <v>200000</v>
      </c>
    </row>
    <row r="75" spans="1:6">
      <c r="A75" s="4" t="s">
        <v>545</v>
      </c>
      <c r="D75" s="4" t="s">
        <v>310</v>
      </c>
    </row>
    <row r="76" spans="1:6">
      <c r="A76" s="4" t="s">
        <v>546</v>
      </c>
    </row>
    <row r="77" spans="1:6">
      <c r="A77" s="3" t="s">
        <v>500</v>
      </c>
    </row>
    <row r="78" spans="1:6">
      <c r="A78" s="4" t="s">
        <v>534</v>
      </c>
      <c r="D78" s="7" t="n">
        <v>400000</v>
      </c>
    </row>
    <row r="79" spans="1:6">
      <c r="A79" s="4" t="s">
        <v>527</v>
      </c>
      <c r="D79" s="4" t="s">
        <v>547</v>
      </c>
    </row>
    <row r="80" spans="1:6">
      <c r="A80" s="4" t="s">
        <v>548</v>
      </c>
    </row>
    <row r="81" spans="1:6">
      <c r="A81" s="3" t="s">
        <v>500</v>
      </c>
    </row>
    <row r="82" spans="1:6">
      <c r="A82" s="4" t="s">
        <v>536</v>
      </c>
      <c r="D82" s="7" t="n">
        <v>45000000</v>
      </c>
    </row>
    <row r="83" spans="1:6">
      <c r="A83" s="4" t="s">
        <v>549</v>
      </c>
    </row>
    <row r="84" spans="1:6">
      <c r="A84" s="3" t="s">
        <v>500</v>
      </c>
    </row>
    <row r="85" spans="1:6">
      <c r="A85" s="4" t="s">
        <v>536</v>
      </c>
      <c r="D85" s="7" t="n">
        <v>80000000</v>
      </c>
    </row>
    <row r="86" spans="1:6">
      <c r="A86" s="4" t="s">
        <v>550</v>
      </c>
    </row>
    <row r="87" spans="1:6">
      <c r="A87" s="3" t="s">
        <v>500</v>
      </c>
    </row>
    <row r="88" spans="1:6">
      <c r="A88" s="4" t="s">
        <v>512</v>
      </c>
      <c r="D88" s="5" t="n">
        <v>4</v>
      </c>
    </row>
    <row r="89" spans="1:6">
      <c r="A89" s="4" t="s">
        <v>534</v>
      </c>
      <c r="C89" s="7" t="n">
        <v>400000</v>
      </c>
    </row>
    <row r="90" spans="1:6">
      <c r="A90" s="4" t="s">
        <v>551</v>
      </c>
      <c r="C90" s="4" t="s">
        <v>552</v>
      </c>
    </row>
    <row r="91" spans="1:6">
      <c r="A91" s="4" t="s">
        <v>553</v>
      </c>
    </row>
    <row r="92" spans="1:6">
      <c r="A92" s="3" t="s">
        <v>500</v>
      </c>
    </row>
    <row r="93" spans="1:6">
      <c r="A93" s="4" t="s">
        <v>554</v>
      </c>
      <c r="D93" s="4" t="s">
        <v>429</v>
      </c>
    </row>
    <row r="94" spans="1:6">
      <c r="A94" s="4" t="s">
        <v>555</v>
      </c>
    </row>
    <row r="95" spans="1:6">
      <c r="A95" s="3" t="s">
        <v>500</v>
      </c>
    </row>
    <row r="96" spans="1:6">
      <c r="A96" s="4" t="s">
        <v>554</v>
      </c>
      <c r="D96" s="4" t="s">
        <v>532</v>
      </c>
    </row>
    <row r="97" spans="1:6">
      <c r="A97" s="4" t="s">
        <v>556</v>
      </c>
    </row>
    <row r="98" spans="1:6">
      <c r="A98" s="3" t="s">
        <v>500</v>
      </c>
    </row>
    <row r="99" spans="1:6">
      <c r="A99" s="4" t="s">
        <v>501</v>
      </c>
      <c r="D99" s="7" t="n">
        <v>75000</v>
      </c>
    </row>
    <row r="100" spans="1:6">
      <c r="A100" s="4" t="s">
        <v>557</v>
      </c>
    </row>
    <row r="101" spans="1:6">
      <c r="A101" s="3" t="s">
        <v>500</v>
      </c>
    </row>
    <row r="102" spans="1:6">
      <c r="A102" s="4" t="s">
        <v>558</v>
      </c>
      <c r="D102" s="5" t="n">
        <v>36600000</v>
      </c>
    </row>
    <row r="103" spans="1:6">
      <c r="A103" s="4" t="s">
        <v>559</v>
      </c>
    </row>
    <row r="104" spans="1:6">
      <c r="A104" s="3" t="s">
        <v>500</v>
      </c>
    </row>
    <row r="105" spans="1:6">
      <c r="A105" s="4" t="s">
        <v>512</v>
      </c>
      <c r="F105" s="5" t="n">
        <v>14</v>
      </c>
    </row>
    <row r="106" spans="1:6">
      <c r="A106" s="4" t="s">
        <v>534</v>
      </c>
      <c r="F106" s="7" t="n">
        <v>100000</v>
      </c>
    </row>
    <row r="107" spans="1:6">
      <c r="A107" s="4" t="s">
        <v>560</v>
      </c>
    </row>
    <row r="108" spans="1:6">
      <c r="A108" s="3" t="s">
        <v>500</v>
      </c>
    </row>
    <row r="109" spans="1:6">
      <c r="A109" s="4" t="s">
        <v>534</v>
      </c>
      <c r="D109" s="7" t="n">
        <v>100000</v>
      </c>
    </row>
    <row r="110" spans="1:6">
      <c r="A110" s="4" t="s">
        <v>561</v>
      </c>
      <c r="D110" s="5" t="n">
        <v>40</v>
      </c>
    </row>
    <row r="111" spans="1:6">
      <c r="A111" s="4" t="s">
        <v>562</v>
      </c>
    </row>
    <row r="112" spans="1:6">
      <c r="A112" s="3" t="s">
        <v>500</v>
      </c>
    </row>
    <row r="113" spans="1:6">
      <c r="A113" s="4" t="s">
        <v>563</v>
      </c>
      <c r="D113" s="4" t="s">
        <v>5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78"/>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65</v>
      </c>
      <c r="B1" s="2" t="s">
        <v>566</v>
      </c>
      <c r="C1" s="2" t="s">
        <v>567</v>
      </c>
      <c r="D1" s="2" t="s">
        <v>568</v>
      </c>
      <c r="E1" s="2" t="s">
        <v>414</v>
      </c>
      <c r="F1" s="2" t="s">
        <v>569</v>
      </c>
      <c r="G1" s="2" t="s">
        <v>570</v>
      </c>
      <c r="H1" s="2" t="s">
        <v>571</v>
      </c>
      <c r="I1" s="2" t="s">
        <v>572</v>
      </c>
      <c r="J1" s="2" t="s">
        <v>573</v>
      </c>
      <c r="K1" s="2" t="s">
        <v>574</v>
      </c>
      <c r="L1" s="2" t="s">
        <v>575</v>
      </c>
      <c r="M1" s="2" t="s">
        <v>497</v>
      </c>
    </row>
    <row r="2" spans="1:13">
      <c r="A2" s="3" t="s">
        <v>576</v>
      </c>
    </row>
    <row r="3" spans="1:13">
      <c r="A3" s="4" t="s">
        <v>354</v>
      </c>
      <c r="E3" s="4" t="s">
        <v>355</v>
      </c>
    </row>
    <row r="4" spans="1:13">
      <c r="A4" s="4" t="s">
        <v>356</v>
      </c>
      <c r="E4" s="4" t="s">
        <v>357</v>
      </c>
    </row>
    <row r="5" spans="1:13">
      <c r="A5" s="4" t="s">
        <v>358</v>
      </c>
      <c r="E5" s="4" t="s">
        <v>357</v>
      </c>
    </row>
    <row r="6" spans="1:13">
      <c r="A6" s="4" t="s">
        <v>359</v>
      </c>
      <c r="E6" s="4" t="s">
        <v>360</v>
      </c>
    </row>
    <row r="7" spans="1:13">
      <c r="A7" s="4" t="s">
        <v>577</v>
      </c>
    </row>
    <row r="8" spans="1:13">
      <c r="A8" s="3" t="s">
        <v>576</v>
      </c>
    </row>
    <row r="9" spans="1:13">
      <c r="A9" s="4" t="s">
        <v>578</v>
      </c>
      <c r="D9" s="4" t="s">
        <v>310</v>
      </c>
    </row>
    <row r="10" spans="1:13">
      <c r="A10" s="4" t="s">
        <v>579</v>
      </c>
      <c r="D10" s="7" t="n">
        <v>30000000</v>
      </c>
    </row>
    <row r="11" spans="1:13">
      <c r="A11" s="4" t="s">
        <v>580</v>
      </c>
      <c r="M11" s="7" t="n">
        <v>3700000</v>
      </c>
    </row>
    <row r="12" spans="1:13">
      <c r="A12" s="4" t="s">
        <v>581</v>
      </c>
    </row>
    <row r="13" spans="1:13">
      <c r="A13" s="3" t="s">
        <v>576</v>
      </c>
    </row>
    <row r="14" spans="1:13">
      <c r="A14" s="4" t="s">
        <v>354</v>
      </c>
      <c r="E14" s="4" t="s">
        <v>355</v>
      </c>
    </row>
    <row r="15" spans="1:13">
      <c r="A15" s="4" t="s">
        <v>356</v>
      </c>
      <c r="E15" s="4" t="s">
        <v>357</v>
      </c>
    </row>
    <row r="16" spans="1:13">
      <c r="A16" s="4" t="s">
        <v>358</v>
      </c>
      <c r="E16" s="4" t="s">
        <v>357</v>
      </c>
    </row>
    <row r="17" spans="1:13">
      <c r="A17" s="4" t="s">
        <v>359</v>
      </c>
      <c r="E17" s="4" t="s">
        <v>360</v>
      </c>
    </row>
    <row r="18" spans="1:13">
      <c r="A18" s="4" t="s">
        <v>582</v>
      </c>
      <c r="E18" s="13" t="n">
        <v>0.66667</v>
      </c>
    </row>
    <row r="19" spans="1:13">
      <c r="A19" s="4" t="s">
        <v>583</v>
      </c>
    </row>
    <row r="20" spans="1:13">
      <c r="A20" s="3" t="s">
        <v>576</v>
      </c>
    </row>
    <row r="21" spans="1:13">
      <c r="A21" s="4" t="s">
        <v>584</v>
      </c>
      <c r="E21" s="4" t="s">
        <v>532</v>
      </c>
    </row>
    <row r="22" spans="1:13">
      <c r="A22" s="4" t="s">
        <v>585</v>
      </c>
      <c r="E22" s="4" t="s">
        <v>586</v>
      </c>
    </row>
    <row r="23" spans="1:13">
      <c r="A23" s="4" t="s">
        <v>587</v>
      </c>
    </row>
    <row r="24" spans="1:13">
      <c r="A24" s="3" t="s">
        <v>576</v>
      </c>
    </row>
    <row r="25" spans="1:13">
      <c r="A25" s="4" t="s">
        <v>578</v>
      </c>
      <c r="C25" s="4" t="s">
        <v>300</v>
      </c>
    </row>
    <row r="26" spans="1:13">
      <c r="A26" s="4" t="s">
        <v>579</v>
      </c>
      <c r="D26" s="7" t="n">
        <v>30000000</v>
      </c>
    </row>
    <row r="27" spans="1:13">
      <c r="A27" s="4" t="s">
        <v>588</v>
      </c>
      <c r="C27" s="7" t="n">
        <v>120000000</v>
      </c>
    </row>
    <row r="28" spans="1:13">
      <c r="A28" s="4" t="s">
        <v>589</v>
      </c>
    </row>
    <row r="29" spans="1:13">
      <c r="A29" s="3" t="s">
        <v>576</v>
      </c>
    </row>
    <row r="30" spans="1:13">
      <c r="A30" s="4" t="s">
        <v>580</v>
      </c>
      <c r="F30" s="7" t="n">
        <v>5000000</v>
      </c>
      <c r="G30" s="7" t="n">
        <v>5000000</v>
      </c>
      <c r="H30" s="7" t="n">
        <v>5000000</v>
      </c>
      <c r="I30" s="7" t="n">
        <v>5000000</v>
      </c>
      <c r="J30" s="7" t="n">
        <v>5000000</v>
      </c>
      <c r="K30" s="7" t="n">
        <v>10000000</v>
      </c>
      <c r="L30" s="7" t="n">
        <v>15000000</v>
      </c>
    </row>
    <row r="31" spans="1:13">
      <c r="A31" s="4" t="s">
        <v>590</v>
      </c>
    </row>
    <row r="32" spans="1:13">
      <c r="A32" s="3" t="s">
        <v>576</v>
      </c>
    </row>
    <row r="33" spans="1:13">
      <c r="A33" s="4" t="s">
        <v>591</v>
      </c>
      <c r="E33" s="7" t="n">
        <v>3</v>
      </c>
    </row>
    <row r="34" spans="1:13">
      <c r="A34" s="4" t="s">
        <v>592</v>
      </c>
    </row>
    <row r="35" spans="1:13">
      <c r="A35" s="3" t="s">
        <v>576</v>
      </c>
    </row>
    <row r="36" spans="1:13">
      <c r="A36" s="4" t="s">
        <v>593</v>
      </c>
      <c r="E36" s="7" t="n">
        <v>5400000</v>
      </c>
      <c r="M36" s="7" t="n">
        <v>5400000</v>
      </c>
    </row>
    <row r="37" spans="1:13">
      <c r="A37" s="4" t="s">
        <v>594</v>
      </c>
    </row>
    <row r="38" spans="1:13">
      <c r="A38" s="3" t="s">
        <v>576</v>
      </c>
    </row>
    <row r="39" spans="1:13">
      <c r="A39" s="4" t="s">
        <v>595</v>
      </c>
      <c r="B39" s="4" t="s">
        <v>436</v>
      </c>
    </row>
    <row r="40" spans="1:13">
      <c r="A40" s="4" t="s">
        <v>596</v>
      </c>
      <c r="B40" s="4" t="s">
        <v>410</v>
      </c>
    </row>
    <row r="41" spans="1:13">
      <c r="A41" s="4" t="s">
        <v>597</v>
      </c>
      <c r="B41" s="4" t="s">
        <v>598</v>
      </c>
    </row>
    <row r="42" spans="1:13">
      <c r="A42" s="4" t="s">
        <v>599</v>
      </c>
      <c r="B42" s="4" t="s">
        <v>3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s>
  <sheetData>
    <row r="1" spans="1:6">
      <c r="A1" s="1" t="s">
        <v>600</v>
      </c>
      <c r="B1" s="2" t="s">
        <v>1</v>
      </c>
      <c r="C1" s="2" t="s">
        <v>601</v>
      </c>
    </row>
    <row r="2" spans="1:6">
      <c r="B2" s="2" t="s">
        <v>2</v>
      </c>
      <c r="C2" s="2" t="s">
        <v>2</v>
      </c>
      <c r="D2" s="2" t="s">
        <v>602</v>
      </c>
      <c r="E2" s="2" t="s">
        <v>23</v>
      </c>
      <c r="F2" s="2" t="s">
        <v>350</v>
      </c>
    </row>
    <row r="3" spans="1:6">
      <c r="A3" s="3" t="s">
        <v>603</v>
      </c>
    </row>
    <row r="4" spans="1:6">
      <c r="A4" s="4" t="s">
        <v>61</v>
      </c>
      <c r="B4" s="5" t="n">
        <v>100000000</v>
      </c>
      <c r="C4" s="5" t="n">
        <v>100000000</v>
      </c>
      <c r="E4" s="5" t="n">
        <v>100000000</v>
      </c>
    </row>
    <row r="5" spans="1:6">
      <c r="A5" s="4" t="s">
        <v>60</v>
      </c>
      <c r="B5" s="8" t="n">
        <v>0.01</v>
      </c>
      <c r="C5" s="8" t="n">
        <v>0.01</v>
      </c>
      <c r="E5" s="8" t="n">
        <v>0.01</v>
      </c>
    </row>
    <row r="6" spans="1:6">
      <c r="A6" s="4" t="s">
        <v>62</v>
      </c>
      <c r="B6" s="5" t="n">
        <v>24634512</v>
      </c>
      <c r="C6" s="5" t="n">
        <v>24634512</v>
      </c>
      <c r="E6" s="5" t="n">
        <v>24634512</v>
      </c>
    </row>
    <row r="7" spans="1:6">
      <c r="A7" s="4" t="s">
        <v>63</v>
      </c>
      <c r="B7" s="5" t="n">
        <v>24634512</v>
      </c>
      <c r="C7" s="5" t="n">
        <v>24634512</v>
      </c>
      <c r="E7" s="5" t="n">
        <v>24634512</v>
      </c>
    </row>
    <row r="8" spans="1:6">
      <c r="A8" s="4" t="s">
        <v>604</v>
      </c>
      <c r="D8" s="7" t="n">
        <v>100000000</v>
      </c>
      <c r="F8" s="7" t="n">
        <v>50000000</v>
      </c>
    </row>
    <row r="9" spans="1:6">
      <c r="A9" s="4" t="s">
        <v>605</v>
      </c>
      <c r="D9" s="7" t="n">
        <v>50000000</v>
      </c>
    </row>
    <row r="10" spans="1:6">
      <c r="A10" s="4" t="s">
        <v>606</v>
      </c>
      <c r="B10" s="5" t="n">
        <v>0</v>
      </c>
      <c r="C10" s="5" t="n">
        <v>1677988</v>
      </c>
    </row>
    <row r="11" spans="1:6">
      <c r="A11" s="4" t="s">
        <v>607</v>
      </c>
      <c r="C11" s="7" t="n">
        <v>42800000</v>
      </c>
    </row>
    <row r="12" spans="1:6">
      <c r="A12" s="4" t="s">
        <v>58</v>
      </c>
      <c r="B12" s="5" t="n">
        <v>10000000</v>
      </c>
      <c r="C12" s="5" t="n">
        <v>10000000</v>
      </c>
      <c r="E12" s="5" t="n">
        <v>10000000</v>
      </c>
    </row>
    <row r="13" spans="1:6">
      <c r="A13" s="4" t="s">
        <v>59</v>
      </c>
      <c r="B13" s="5" t="n">
        <v>0</v>
      </c>
      <c r="C13" s="5" t="n">
        <v>0</v>
      </c>
      <c r="E13" s="5" t="n">
        <v>0</v>
      </c>
    </row>
    <row r="14" spans="1:6">
      <c r="A14" s="4" t="s">
        <v>57</v>
      </c>
      <c r="B14" s="8" t="n">
        <v>0.01</v>
      </c>
      <c r="C14" s="8" t="n">
        <v>0.01</v>
      </c>
      <c r="E14" s="8" t="n">
        <v>0.01</v>
      </c>
    </row>
    <row r="15" spans="1:6">
      <c r="A15" s="4" t="s">
        <v>608</v>
      </c>
    </row>
    <row r="16" spans="1:6">
      <c r="A16" s="3" t="s">
        <v>603</v>
      </c>
    </row>
    <row r="17" spans="1:6">
      <c r="A17" s="4" t="s">
        <v>609</v>
      </c>
      <c r="B17" s="4" t="s">
        <v>610</v>
      </c>
      <c r="C17" s="4" t="s">
        <v>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11</v>
      </c>
      <c r="B1" s="2" t="s">
        <v>65</v>
      </c>
      <c r="D1" s="2" t="s">
        <v>1</v>
      </c>
    </row>
    <row r="2" spans="1:5">
      <c r="B2" s="2" t="s">
        <v>2</v>
      </c>
      <c r="C2" s="2" t="s">
        <v>66</v>
      </c>
      <c r="D2" s="2" t="s">
        <v>2</v>
      </c>
      <c r="E2" s="2" t="s">
        <v>66</v>
      </c>
    </row>
    <row r="3" spans="1:5">
      <c r="A3" s="3" t="s">
        <v>177</v>
      </c>
    </row>
    <row r="4" spans="1:5">
      <c r="A4" s="4" t="s">
        <v>612</v>
      </c>
      <c r="B4" s="4" t="s">
        <v>613</v>
      </c>
      <c r="C4" s="4" t="s">
        <v>614</v>
      </c>
      <c r="D4" s="4" t="s">
        <v>613</v>
      </c>
      <c r="E4" s="4" t="s">
        <v>615</v>
      </c>
    </row>
    <row r="5" spans="1:5">
      <c r="A5" s="4" t="s">
        <v>616</v>
      </c>
      <c r="B5" s="4" t="s">
        <v>617</v>
      </c>
      <c r="C5" s="4" t="s">
        <v>617</v>
      </c>
      <c r="D5" s="4" t="s">
        <v>617</v>
      </c>
      <c r="E5" s="4" t="s">
        <v>6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65</v>
      </c>
      <c r="D1" s="2" t="s">
        <v>1</v>
      </c>
    </row>
    <row r="2" spans="1:6">
      <c r="B2" s="2" t="s">
        <v>2</v>
      </c>
      <c r="C2" s="2" t="s">
        <v>66</v>
      </c>
      <c r="D2" s="2" t="s">
        <v>2</v>
      </c>
      <c r="E2" s="2" t="s">
        <v>66</v>
      </c>
      <c r="F2" s="2" t="s">
        <v>23</v>
      </c>
    </row>
    <row r="3" spans="1:6">
      <c r="A3" s="3" t="s">
        <v>619</v>
      </c>
    </row>
    <row r="4" spans="1:6">
      <c r="A4" s="4" t="s">
        <v>75</v>
      </c>
      <c r="B4" s="7" t="n">
        <v>222296</v>
      </c>
      <c r="C4" s="7" t="n">
        <v>207539</v>
      </c>
      <c r="D4" s="7" t="n">
        <v>439683</v>
      </c>
      <c r="E4" s="7" t="n">
        <v>412692</v>
      </c>
    </row>
    <row r="5" spans="1:6">
      <c r="A5" s="4" t="s">
        <v>620</v>
      </c>
      <c r="B5" s="5" t="n">
        <v>24434</v>
      </c>
      <c r="C5" s="5" t="n">
        <v>12090</v>
      </c>
      <c r="D5" s="5" t="n">
        <v>53907</v>
      </c>
      <c r="E5" s="5" t="n">
        <v>30655</v>
      </c>
    </row>
    <row r="6" spans="1:6">
      <c r="A6" s="4" t="s">
        <v>85</v>
      </c>
      <c r="B6" s="5" t="n">
        <v>-3016</v>
      </c>
      <c r="C6" s="5" t="n">
        <v>-3229</v>
      </c>
      <c r="D6" s="5" t="n">
        <v>-5981</v>
      </c>
      <c r="E6" s="5" t="n">
        <v>-6449</v>
      </c>
    </row>
    <row r="7" spans="1:6">
      <c r="A7" s="4" t="s">
        <v>86</v>
      </c>
      <c r="B7" s="5" t="n">
        <v>214</v>
      </c>
      <c r="C7" s="5" t="n">
        <v>223</v>
      </c>
      <c r="D7" s="5" t="n">
        <v>467</v>
      </c>
      <c r="E7" s="5" t="n">
        <v>351</v>
      </c>
    </row>
    <row r="8" spans="1:6">
      <c r="A8" s="4" t="s">
        <v>87</v>
      </c>
      <c r="B8" s="5" t="n">
        <v>0</v>
      </c>
      <c r="C8" s="5" t="n">
        <v>0</v>
      </c>
      <c r="D8" s="5" t="n">
        <v>15000</v>
      </c>
      <c r="E8" s="5" t="n">
        <v>0</v>
      </c>
    </row>
    <row r="9" spans="1:6">
      <c r="A9" s="4" t="s">
        <v>89</v>
      </c>
      <c r="B9" s="5" t="n">
        <v>21632</v>
      </c>
      <c r="C9" s="5" t="n">
        <v>9084</v>
      </c>
      <c r="D9" s="5" t="n">
        <v>63393</v>
      </c>
      <c r="E9" s="5" t="n">
        <v>24557</v>
      </c>
    </row>
    <row r="10" spans="1:6">
      <c r="A10" s="4" t="s">
        <v>621</v>
      </c>
      <c r="B10" s="5" t="n">
        <v>1371950</v>
      </c>
      <c r="D10" s="5" t="n">
        <v>1371950</v>
      </c>
      <c r="F10" s="7" t="n">
        <v>1325035</v>
      </c>
    </row>
    <row r="11" spans="1:6">
      <c r="A11" s="4" t="s">
        <v>622</v>
      </c>
    </row>
    <row r="12" spans="1:6">
      <c r="A12" s="3" t="s">
        <v>619</v>
      </c>
    </row>
    <row r="13" spans="1:6">
      <c r="A13" s="4" t="s">
        <v>75</v>
      </c>
      <c r="B13" s="5" t="n">
        <v>94321</v>
      </c>
      <c r="C13" s="5" t="n">
        <v>81757</v>
      </c>
      <c r="D13" s="5" t="n">
        <v>182580</v>
      </c>
      <c r="E13" s="5" t="n">
        <v>156672</v>
      </c>
    </row>
    <row r="14" spans="1:6">
      <c r="A14" s="4" t="s">
        <v>620</v>
      </c>
      <c r="B14" s="5" t="n">
        <v>11180</v>
      </c>
      <c r="C14" s="5" t="n">
        <v>-2089</v>
      </c>
      <c r="D14" s="5" t="n">
        <v>21059</v>
      </c>
      <c r="E14" s="5" t="n">
        <v>-598</v>
      </c>
    </row>
    <row r="15" spans="1:6">
      <c r="A15" s="4" t="s">
        <v>621</v>
      </c>
      <c r="B15" s="5" t="n">
        <v>536847</v>
      </c>
      <c r="D15" s="5" t="n">
        <v>536847</v>
      </c>
      <c r="F15" s="5" t="n">
        <v>497847</v>
      </c>
    </row>
    <row r="16" spans="1:6">
      <c r="A16" s="4" t="s">
        <v>319</v>
      </c>
    </row>
    <row r="17" spans="1:6">
      <c r="A17" s="3" t="s">
        <v>619</v>
      </c>
    </row>
    <row r="18" spans="1:6">
      <c r="A18" s="4" t="s">
        <v>75</v>
      </c>
      <c r="B18" s="5" t="n">
        <v>75835</v>
      </c>
      <c r="C18" s="5" t="n">
        <v>74623</v>
      </c>
      <c r="D18" s="5" t="n">
        <v>149366</v>
      </c>
      <c r="E18" s="5" t="n">
        <v>149988</v>
      </c>
    </row>
    <row r="19" spans="1:6">
      <c r="A19" s="4" t="s">
        <v>620</v>
      </c>
      <c r="B19" s="5" t="n">
        <v>13710</v>
      </c>
      <c r="C19" s="5" t="n">
        <v>13557</v>
      </c>
      <c r="D19" s="5" t="n">
        <v>29311</v>
      </c>
      <c r="E19" s="5" t="n">
        <v>27469</v>
      </c>
    </row>
    <row r="20" spans="1:6">
      <c r="A20" s="4" t="s">
        <v>621</v>
      </c>
      <c r="B20" s="5" t="n">
        <v>431018</v>
      </c>
      <c r="D20" s="5" t="n">
        <v>431018</v>
      </c>
      <c r="F20" s="5" t="n">
        <v>402651</v>
      </c>
    </row>
    <row r="21" spans="1:6">
      <c r="A21" s="4" t="s">
        <v>623</v>
      </c>
    </row>
    <row r="22" spans="1:6">
      <c r="A22" s="3" t="s">
        <v>619</v>
      </c>
    </row>
    <row r="23" spans="1:6">
      <c r="A23" s="4" t="s">
        <v>75</v>
      </c>
      <c r="B23" s="5" t="n">
        <v>27069</v>
      </c>
      <c r="C23" s="5" t="n">
        <v>26118</v>
      </c>
      <c r="D23" s="5" t="n">
        <v>54516</v>
      </c>
      <c r="E23" s="5" t="n">
        <v>54326</v>
      </c>
    </row>
    <row r="24" spans="1:6">
      <c r="A24" s="4" t="s">
        <v>620</v>
      </c>
      <c r="B24" s="5" t="n">
        <v>2652</v>
      </c>
      <c r="C24" s="5" t="n">
        <v>2384</v>
      </c>
      <c r="D24" s="5" t="n">
        <v>5737</v>
      </c>
      <c r="E24" s="5" t="n">
        <v>6521</v>
      </c>
    </row>
    <row r="25" spans="1:6">
      <c r="A25" s="4" t="s">
        <v>621</v>
      </c>
      <c r="B25" s="5" t="n">
        <v>127187</v>
      </c>
      <c r="D25" s="5" t="n">
        <v>127187</v>
      </c>
      <c r="F25" s="5" t="n">
        <v>132238</v>
      </c>
    </row>
    <row r="26" spans="1:6">
      <c r="A26" s="4" t="s">
        <v>320</v>
      </c>
    </row>
    <row r="27" spans="1:6">
      <c r="A27" s="3" t="s">
        <v>619</v>
      </c>
    </row>
    <row r="28" spans="1:6">
      <c r="A28" s="4" t="s">
        <v>75</v>
      </c>
      <c r="B28" s="5" t="n">
        <v>25071</v>
      </c>
      <c r="C28" s="5" t="n">
        <v>23958</v>
      </c>
      <c r="D28" s="5" t="n">
        <v>51971</v>
      </c>
      <c r="E28" s="5" t="n">
        <v>50623</v>
      </c>
    </row>
    <row r="29" spans="1:6">
      <c r="A29" s="4" t="s">
        <v>620</v>
      </c>
      <c r="B29" s="5" t="n">
        <v>2167</v>
      </c>
      <c r="C29" s="5" t="n">
        <v>1694</v>
      </c>
      <c r="D29" s="5" t="n">
        <v>6854</v>
      </c>
      <c r="E29" s="5" t="n">
        <v>5625</v>
      </c>
    </row>
    <row r="30" spans="1:6">
      <c r="A30" s="4" t="s">
        <v>621</v>
      </c>
      <c r="B30" s="5" t="n">
        <v>127144</v>
      </c>
      <c r="D30" s="5" t="n">
        <v>127144</v>
      </c>
      <c r="F30" s="5" t="n">
        <v>127146</v>
      </c>
    </row>
    <row r="31" spans="1:6">
      <c r="A31" s="4" t="s">
        <v>321</v>
      </c>
    </row>
    <row r="32" spans="1:6">
      <c r="A32" s="3" t="s">
        <v>619</v>
      </c>
    </row>
    <row r="33" spans="1:6">
      <c r="A33" s="4" t="s">
        <v>75</v>
      </c>
      <c r="B33" s="5" t="n">
        <v>0</v>
      </c>
      <c r="C33" s="5" t="n">
        <v>1083</v>
      </c>
      <c r="D33" s="5" t="n">
        <v>1250</v>
      </c>
      <c r="E33" s="5" t="n">
        <v>1083</v>
      </c>
    </row>
    <row r="34" spans="1:6">
      <c r="A34" s="4" t="s">
        <v>620</v>
      </c>
      <c r="B34" s="5" t="n">
        <v>-5275</v>
      </c>
      <c r="C34" s="7" t="n">
        <v>-3456</v>
      </c>
      <c r="D34" s="5" t="n">
        <v>-9054</v>
      </c>
      <c r="E34" s="7" t="n">
        <v>-8362</v>
      </c>
    </row>
    <row r="35" spans="1:6">
      <c r="A35" s="4" t="s">
        <v>621</v>
      </c>
      <c r="B35" s="7" t="n">
        <v>149754</v>
      </c>
      <c r="D35" s="7" t="n">
        <v>149754</v>
      </c>
      <c r="F35" s="7" t="n">
        <v>1651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4</v>
      </c>
      <c r="B1" s="2" t="s">
        <v>3</v>
      </c>
      <c r="C1" s="2" t="s">
        <v>625</v>
      </c>
    </row>
    <row r="2" spans="1:3">
      <c r="A2" s="4" t="s">
        <v>626</v>
      </c>
    </row>
    <row r="3" spans="1:3">
      <c r="A3" s="3" t="s">
        <v>627</v>
      </c>
    </row>
    <row r="4" spans="1:3">
      <c r="A4" s="4" t="s">
        <v>628</v>
      </c>
      <c r="B4" s="9" t="n">
        <v>36.8</v>
      </c>
    </row>
    <row r="5" spans="1:3">
      <c r="A5" s="4" t="s">
        <v>629</v>
      </c>
      <c r="B5" s="9" t="n">
        <v>8.4</v>
      </c>
    </row>
    <row r="6" spans="1:3">
      <c r="A6" s="4" t="s">
        <v>587</v>
      </c>
    </row>
    <row r="7" spans="1:3">
      <c r="A7" s="3" t="s">
        <v>627</v>
      </c>
    </row>
    <row r="8" spans="1:3">
      <c r="A8" s="4" t="s">
        <v>629</v>
      </c>
      <c r="C8" s="9" t="n">
        <v>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58:07Z</dcterms:created>
  <dcterms:modified xmlns:dcterms="http://purl.org/dc/terms/" xmlns:xsi="http://www.w3.org/2001/XMLSchema-instance" xsi:type="dcterms:W3CDTF">2017-08-02T17:58:07Z</dcterms:modified>
</cp:coreProperties>
</file>